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Condensed Consolidated Stateme6" sheetId="6" r:id="rId6"/>
    <s:sheet name="Note 1 - Basis of Presentation" sheetId="7" r:id="rId7"/>
    <s:sheet name="Note 2 - Share Repurchase Progr" sheetId="8" r:id="rId8"/>
    <s:sheet name="Note 3 - Inventories" sheetId="9" r:id="rId9"/>
    <s:sheet name="Note 4 - Property, Equipment an" sheetId="10" r:id="rId10"/>
    <s:sheet name="Note 5 - Goodwill, Intangible A" sheetId="11" r:id="rId11"/>
    <s:sheet name="Note 6 - Revolving Credit Agree" sheetId="12" r:id="rId12"/>
    <s:sheet name="Note 7 - Shareholders' Equity" sheetId="13" r:id="rId13"/>
    <s:sheet name="Note 8 - Income Taxes" sheetId="14" r:id="rId14"/>
    <s:sheet name="Note 9 - Earnings Per Share" sheetId="15" r:id="rId15"/>
    <s:sheet name="Note 10 - Commitments and Conti" sheetId="16" r:id="rId16"/>
    <s:sheet name="Note 11 - Business Segment Info" sheetId="17" r:id="rId17"/>
    <s:sheet name="Note 12 - Fair Value of Financi" sheetId="18" r:id="rId18"/>
    <s:sheet name="Note 13 - Fire at Manufacturing" sheetId="19" r:id="rId19"/>
    <s:sheet name="Note 14 - Recent Accounting Pro" sheetId="20" r:id="rId20"/>
    <s:sheet name="Note 3 - Inventories (Tables)" sheetId="21" r:id="rId21"/>
    <s:sheet name="Note 4 - Property, Equipment 22" sheetId="22" r:id="rId22"/>
    <s:sheet name="Note 5 - Goodwill, Intangible23" sheetId="23" r:id="rId23"/>
    <s:sheet name="Note 7 - Shareholders' Equity (" sheetId="24" r:id="rId24"/>
    <s:sheet name="Note 8 - Income Taxes (Tables)" sheetId="25" r:id="rId25"/>
    <s:sheet name="Note 10 - Commitments and Con26" sheetId="26" r:id="rId26"/>
    <s:sheet name="Note 11 - Business Segment In27" sheetId="27" r:id="rId27"/>
    <s:sheet name="Note 2 - Share Repurchase Pro28" sheetId="28" r:id="rId28"/>
    <s:sheet name="Note 3 - Inventories (Detail)" sheetId="29" r:id="rId29"/>
    <s:sheet name="Note 4 - Property, Equipment 30" sheetId="30" r:id="rId30"/>
    <s:sheet name="Note 4 - Property, Equipment 31" sheetId="31" r:id="rId31"/>
    <s:sheet name="Note 5 - Goodwill, Intangible32" sheetId="32" r:id="rId32"/>
    <s:sheet name="Note 5 - Goodwill, Intangible33" sheetId="33" r:id="rId33"/>
    <s:sheet name="Note 5 - Goodwill, Intangible34" sheetId="34" r:id="rId34"/>
    <s:sheet name="Note 6 - Revolving Credit Agr35" sheetId="35" r:id="rId35"/>
    <s:sheet name="Note 7 - Shareholders' Equity36" sheetId="36" r:id="rId36"/>
    <s:sheet name="Note 7 - Shareholders' Equity O" sheetId="37" r:id="rId37"/>
    <s:sheet name="Note 7 - Shareholders' Equity38" sheetId="38" r:id="rId38"/>
    <s:sheet name="Note 8 - Income Taxes (Details)" sheetId="39" r:id="rId39"/>
    <s:sheet name="Note 8 - Income Taxes Unrecogni" sheetId="40" r:id="rId40"/>
    <s:sheet name="Note 8 - Income Taxes (Details " sheetId="41" r:id="rId41"/>
    <s:sheet name="Note 9 - Earnings Per Share (De" sheetId="42" r:id="rId42"/>
    <s:sheet name="Note 10 Commitments and Conting" sheetId="43" r:id="rId43"/>
    <s:sheet name="Note 10 Commitments and Conti44" sheetId="44" r:id="rId44"/>
    <s:sheet name="Note 11 - Business Segment In45" sheetId="45" r:id="rId45"/>
    <s:sheet name="Note 12 - Fire at Manufacturing" sheetId="46" r:id="rId46"/>
  </s:sheets>
  <s:definedNames/>
  <s:calcPr calcId="124519" calcMode="auto" fullCalcOnLoad="1"/>
</s:workbook>
</file>

<file path=xl/sharedStrings.xml><?xml version="1.0" encoding="utf-8"?>
<sst xmlns="http://schemas.openxmlformats.org/spreadsheetml/2006/main" uniqueCount="389">
  <si>
    <t>Document and Entity Information - shares</t>
  </si>
  <si>
    <t>9 Months Ended</t>
  </si>
  <si>
    <t>Sep. 27, 2015</t>
  </si>
  <si>
    <t>Oct. 28, 2015</t>
  </si>
  <si>
    <t>Document And Entity Information</t>
  </si>
  <si>
    <t>Entity Registrant Name</t>
  </si>
  <si>
    <t>Ultralife Corporation</t>
  </si>
  <si>
    <t>Entity Central Index Key</t>
  </si>
  <si>
    <t>Document Type</t>
  </si>
  <si>
    <t>10-Q</t>
  </si>
  <si>
    <t>Document Period End Date</t>
  </si>
  <si>
    <t>Sep. 27,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 and cash equivalents</t>
  </si>
  <si>
    <t>Restricted cash</t>
  </si>
  <si>
    <t>Trade accounts receivable, net of allowance for doubtful account</t>
  </si>
  <si>
    <t>Inventories, net</t>
  </si>
  <si>
    <t>Prepaid expenses and other current assets</t>
  </si>
  <si>
    <t>Due from insurance company</t>
  </si>
  <si>
    <t>Deferred income taxes</t>
  </si>
  <si>
    <t>Total current assets</t>
  </si>
  <si>
    <t>Property, equipment and improvements, net</t>
  </si>
  <si>
    <t>Goodwill</t>
  </si>
  <si>
    <t>Other intangible assets, net</t>
  </si>
  <si>
    <t>Security deposits and other non-current assets</t>
  </si>
  <si>
    <t>Total assets</t>
  </si>
  <si>
    <t>Current liabilities:</t>
  </si>
  <si>
    <t>Accounts payable</t>
  </si>
  <si>
    <t>Accrued compensation and related benefits</t>
  </si>
  <si>
    <t>Accrued expenses and other current liabilities</t>
  </si>
  <si>
    <t>Accrued income taxes</t>
  </si>
  <si>
    <t>Total current liabilities</t>
  </si>
  <si>
    <t>Other non-current liabilities</t>
  </si>
  <si>
    <t>Total liabilities</t>
  </si>
  <si>
    <t>Shareholders' equity:</t>
  </si>
  <si>
    <t>Preferred stock</t>
  </si>
  <si>
    <t>Common stock</t>
  </si>
  <si>
    <t>Capital in excess of par value</t>
  </si>
  <si>
    <t>Accumulated deficit</t>
  </si>
  <si>
    <t>Accumulated other comprehensive loss</t>
  </si>
  <si>
    <t>Treasury stock - at cost</t>
  </si>
  <si>
    <t>Total Ultralife equity</t>
  </si>
  <si>
    <t>Noncontrolling interest</t>
  </si>
  <si>
    <t>Total shareholders' equity</t>
  </si>
  <si>
    <t>Total liabiltiies and shareholders' equity</t>
  </si>
  <si>
    <t>Condensed Consolidated Balance Sheets (Parenthetical) - USD ($)</t>
  </si>
  <si>
    <t>Statement of Financial Position [Abstract]</t>
  </si>
  <si>
    <t>Trade accounts receivable allowance for doubtful accounts</t>
  </si>
  <si>
    <t>Preferred stock -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and Comprehensive (Loss) Income (Unaudited) - USD ($)</t>
  </si>
  <si>
    <t>3 Months Ended</t>
  </si>
  <si>
    <t>Sep. 28, 2014</t>
  </si>
  <si>
    <t>Income Statement [Abstract]</t>
  </si>
  <si>
    <t>Revenues</t>
  </si>
  <si>
    <t>Cost of products sold</t>
  </si>
  <si>
    <t>Gross profit</t>
  </si>
  <si>
    <t>Operating expenses:</t>
  </si>
  <si>
    <t>Research and development</t>
  </si>
  <si>
    <t>Selling, general and administrative</t>
  </si>
  <si>
    <t>Total operating expenses</t>
  </si>
  <si>
    <t>Operating income (loss)</t>
  </si>
  <si>
    <t>Other (expense) income:</t>
  </si>
  <si>
    <t>Interest income</t>
  </si>
  <si>
    <t>Interest and financing expense</t>
  </si>
  <si>
    <t>Miscellaneous</t>
  </si>
  <si>
    <t>Income (Loss) from continuing operations before income taxes</t>
  </si>
  <si>
    <t>Income tax provision</t>
  </si>
  <si>
    <t>Net income (loss) from continuing operations</t>
  </si>
  <si>
    <t>Income (loss) from discontinued operations, net of tax</t>
  </si>
  <si>
    <t>Net Income (loss)</t>
  </si>
  <si>
    <t>Net loss attributable to noncontrolling interest</t>
  </si>
  <si>
    <t>Net Income (loss) attributable to Ultralife</t>
  </si>
  <si>
    <t>Other comprehensive income:</t>
  </si>
  <si>
    <t>Foreign currency translation adjustments</t>
  </si>
  <si>
    <t>Comprehensive loss attributable to Ultralife</t>
  </si>
  <si>
    <t>Net income (loss) per share attributable to Ultralife common shareholders - Basic:</t>
  </si>
  <si>
    <t>Continuing operations (in dollars per share)</t>
  </si>
  <si>
    <t>$ .07</t>
  </si>
  <si>
    <t>$ (.02)</t>
  </si>
  <si>
    <t>$ .14</t>
  </si>
  <si>
    <t>$ (.17)</t>
  </si>
  <si>
    <t>Discontinued operations (in dollars per share)</t>
  </si>
  <si>
    <t>Total (in dollars per share)</t>
  </si>
  <si>
    <t>.07</t>
  </si>
  <si>
    <t>Net income per share attributable to Ultralife common shareholders - Diluted:</t>
  </si>
  <si>
    <t>Weighted average shares outstanding - basic</t>
  </si>
  <si>
    <t>Potential common shares</t>
  </si>
  <si>
    <t>Weighted average shares outstanding - diluted</t>
  </si>
  <si>
    <t>Condensed Consolidated Statements of Cash Flows (Unaudited) - USD ($)</t>
  </si>
  <si>
    <t>OPERATING ACTIVITIES:</t>
  </si>
  <si>
    <t>Net income (loss)</t>
  </si>
  <si>
    <t>Loss from discontinued operations, net of tax</t>
  </si>
  <si>
    <t>Depreciation and amortization of financing fees</t>
  </si>
  <si>
    <t>Amortization of intangible assets</t>
  </si>
  <si>
    <t>Loss on long-lived asset impairment'</t>
  </si>
  <si>
    <t>Stock-based compensation</t>
  </si>
  <si>
    <t>Changes in deferred income taxes</t>
  </si>
  <si>
    <t>Changes in operating assets and liabilities:</t>
  </si>
  <si>
    <t>Accounts receivable</t>
  </si>
  <si>
    <t>Inventories</t>
  </si>
  <si>
    <t>Prepaid expenses and other assets</t>
  </si>
  <si>
    <t>Accounts payable and other liabilities</t>
  </si>
  <si>
    <t>Net cash provided by (used in) operating activities</t>
  </si>
  <si>
    <t>INVESTING ACTIVITIES:</t>
  </si>
  <si>
    <t>Cash paid for property, equipment and improvements</t>
  </si>
  <si>
    <t>Change in restricted cash</t>
  </si>
  <si>
    <t>Net cash used in investing activities</t>
  </si>
  <si>
    <t>FINANCING ACTIVITIES:</t>
  </si>
  <si>
    <t>Cash paid to repurchase treasury stock</t>
  </si>
  <si>
    <t>Proceeds from the issuance of common stock</t>
  </si>
  <si>
    <t>Return of security deposit</t>
  </si>
  <si>
    <t>Net cash (used in) provided by financing activities</t>
  </si>
  <si>
    <t>Effect of exchange rate changes on cash and cash equivalents</t>
  </si>
  <si>
    <t>DECREASE IN CASH AND CASH EQUIVALENTS</t>
  </si>
  <si>
    <t>Cash and cash equivalents, beginning of period</t>
  </si>
  <si>
    <t>Cash and cash equivalents, end of period</t>
  </si>
  <si>
    <t>Condensed Consolidated Statements of Cash Flows (Parenthetical) - USD ($)</t>
  </si>
  <si>
    <t>Statement of Cash Flows [Abstract]</t>
  </si>
  <si>
    <t>Construction in progress included in accounts payable</t>
  </si>
  <si>
    <t>Note 1 - Basis of Presentation</t>
  </si>
  <si>
    <t>Note 1 - Basis Of Presentation</t>
  </si>
  <si>
    <t>Basis of Presentation</t>
  </si>
  <si>
    <t xml:space="preserve">1. BASIS OF PRESENTATION The accompanying unaudited
Condensed Consolidated Financial Statements of Ultralife Corporation (the Company) and subsidiaries have been prepared
in accordance with generally accepted accounting principles in the United States of America (GAAP) for interim financial
information and with the instructions to Rule 8-03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related notes thereto contained in our Form 10-K for the year ended December
31, 2014. The December 31, 2014
condensed consolidated balance sheet data was derived from audited financial statements, but does not include all disclosures required
by GAAP. Certain items previously
reported in specific financial statement captions have been reclassified to conform to the current presentation. Our quarters end on the
last Sunday of the third month in the quarter, as opposed to a calendar month-based cycle for each fiscal quarter. While the actual
dates for the quarter-ends will change slightly each year, we believe that there are not any material differences when making quarterly
comparisons. </t>
  </si>
  <si>
    <t>Note 2 - Share Repurchase Program</t>
  </si>
  <si>
    <t>Share Repurchase Program</t>
  </si>
  <si>
    <t xml:space="preserve">2. SHARE REPURCHASE PROGRAM On April 28, 2014, the
Companys Board of Directors approved a share repurchase program (the Share Repurchase Program) which became
effective on May 1, 2014, under which the Company was authorized to repurchase up to 1.8 million shares of its outstanding common
stock over a period not to exceed twelve months. The Share Repurchase Program has been extended through April 30, 2016, and the
maximum number of shares authorized to be repurchased under the program has been increased to 3.4 million shares. Share repurchases under
this program are made in accordance with SEC Rule 10b-18 using a variety of methods, which may include open market purchases, privately
negotiated transactions and block trades, or any combination of such methods, in compliance with applicable insider trading and
other securities laws and regulations. With the exception of repurchases made during stock trading black-out periods under a 10b5-1
Plan, the timing, manner, price and amount of any repurchases are determined at the Companys discretion. The Share Repurchase
Program may be suspended, terminated or modified by the Company at any time and for any reason. The Share Repurchase Program
does not obligate the Company to repurchase any specific number of shares. During the three month
period ended September 27, 2015, the Company repurchased 748,582 shares under this program for a total cost (excluding fees and
commissions) of $3,357. During the nine month
period ended September 27, 2015, the Company repurchased 2,225,437 shares under this program for a total cost (excluding fees and
commissions) of $9,162. From the inception of
the Share Repurchase Program on May 1, 2014 through October 28, 2015, the Company has repurchased 2,442,191 shares for an aggregate
cost (excluding fees and commissions) of $9,877. The total remaining balance of shares authorized for repurchase under the Share
Repurchase Program is 957,809 shares as of October 28, 2015. </t>
  </si>
  <si>
    <t>Note 3 - Inventories</t>
  </si>
  <si>
    <t>Note 4 - Inventories</t>
  </si>
  <si>
    <t xml:space="preserve">3. INVENTORIES Inventories are stated
at the lower of cost or market with cost determined under the first-in, first-out (FIFO) method. The composition of inventories
was:
September 27, December 31,
2015 2014
Raw materials $ 12,601 $ 15,100
Work in process 1,874 1,489
Finished goods 8,877 9,497
Total $ 23,352 $ 26,086 </t>
  </si>
  <si>
    <t>Note 4 - Property, Equipment and Improvements</t>
  </si>
  <si>
    <t>Note 5 - Property Equipment And Improvements</t>
  </si>
  <si>
    <t>Property, Equipment and Improvements</t>
  </si>
  <si>
    <t>4. PROPERTY, EQUIPMENT AND IMPROVEMENTS Major classes of property,
equipment and improvements consisted of the following:
September 27, December 31,
2015 2014
Land $ 123 $ 123
Buildings and leasehold improvements 7,441 7,437
Machinery and equipment 49,357 48,054
Furniture and fixtures 1,976 1,811
Computer hardware and software 4,562 4,452
Construction in process 679 1,351
64,138 63,228
Less-accumulated depreciation (54,947 ) (53,416 )
Net property, equipment and improvements $ 9,191 $ 9,812 Depreciation
expense for property, equipment and improvements was as follows:
Three-month periods ended Nine-month periods ended
September 27, September 28, September 27, September 28,
2015 2014 2015 2014
Depreciation expense $ 617 $ 709 $ 1,795 $ 2,174</t>
  </si>
  <si>
    <t>Note 5 - Goodwill, Intangible Assets and Long Term Assets</t>
  </si>
  <si>
    <t>Note 6 - Goodwill Intangible Assets And Long Term Assets</t>
  </si>
  <si>
    <t>Goodwill, Intangible Assets and Long Term Assets</t>
  </si>
  <si>
    <t>5. GOODWILL, INTANGIBLE ASSETS AND LONG TERM ASSETS a. Goodwill The
following table summarizes the goodwill activity by segment for the nine-month periods ended September 27, 2015 and September 28,
2014:
Battery &amp; Energy Communi- cations
Products Systems Total
Balance - December 31, 2013 $ 4,926 $ 11,493 $ 16,419
Effect of foreign currency translation (12 )  (12 )
Balance  September 28, 2014 4,914 11,493 16,407
Effect of foreign currency translation   
Balance - December 31, 2014 4,914 11,493 16,407
Effect of foreign currency translation (80 )  (80 )
Balance  September 27, 2015 $ 4,834 $ 11,493 $ 16,327 b. Intangible Assets The
composition of intangible assets was:
at September 27, 2015
Accumulated
Cost amortization Net
Trademarks $ 3,563 $  $ 3,563
Patents and technology 4,491 (4,193 ) 298
Customer relationships 3,991 (3,715 ) 276
Distributor relationships 377 (359 ) 18
Total intangible assets $ 12,422 $ (8,267 ) $ 4,155
at December 31, 2014
Accumulated
Cost amortization Net
Trademarks $ 3,567 $  $ 3,567
Patents and technology 4,509 (4,114 ) 395
Customer relationships 4,029 (3,679 ) 350
Distributor relationships 391 (365 ) 26
Total intangible assets $ 12,496 $ (8,158 ) $ 4,338 Amortization
expense for intangible assets was as follows:
Three-month periods ended Nine-month periods ended
September 27, September 28, September 27, September 28,
2015 2014 2015 2014
Amortization included in:
Research and development $ 32 $ 44 $ 97 $ 131
Selling, general and administrative 29 34 83 101
Total amortization expense $ 61 $ 78 $ 180 $ 232
The
change in the cost value of total intangible assets from December 31, 2014 to September 27, 2015 is a result of the effect of foreign
currency translations.</t>
  </si>
  <si>
    <t>Note 6 - Revolving Credit Agreement</t>
  </si>
  <si>
    <t>Note 7 - Revolving Credit Agreement</t>
  </si>
  <si>
    <t>Revolving Credit Agreement</t>
  </si>
  <si>
    <t xml:space="preserve">6. REVOLVING CREDIT AGREEMENT We have financing through
a Revolving Credit, Guaranty and Security Agreement, dated as of May 24, 2013 (the Credit Agreement), and related
security agreements with PNC Bank, National Association (PNC), which provides a $20 million secured asset-based revolving
credit facility that includes a $1 million letter of credit sub-facility (the Credit Facility). The Credit Agreement
provides that the Credit Facility may be increased with PNCs concurrence to an amount not to exceed $35 million, provided
such increase must occur prior to the last six months of the term, which expires on May 24, 2017. Our available borrowing
limit under the Credit Facility is based on a borrowing base formula equal to a percentage of accounts receivable, inventory and
eligible foreign in-transit inventory. Interest is payable quarterly and accrues on outstanding indebtedness under the Credit Agreement
at either a LIBOR-based rate or an alternate base rate, as defined in the Credit Agreement. We pay a quarterly fee on the Credit
Facilitys unused availability at 0.375% per annum. As
of September 27, 2015, we had approximately $9,666 of borrowing capacity in addition to our cash on hand of $14,585, and we had
no outstanding borrowings or outstanding letters of credit under the Credit Facility at either September 27, 2015 or December 31,
2014. </t>
  </si>
  <si>
    <t>Note 7 - Shareholders' Equity</t>
  </si>
  <si>
    <t>Note 8 - Shareholders Equity</t>
  </si>
  <si>
    <t>Shareholders' Equity</t>
  </si>
  <si>
    <t xml:space="preserve">7. SHAREHOLDERS EQUITY We recorded non-cash stock compensation expense
in each period as follows:
Three-month periods ended Nine-month periods ended
September 27, September 28, September 27, September 28,
2015 2014 2015 2014
Stock options $ 112 $ 142 $ 368 $ 430
Restricted stock grants:
Employee 23 4 71 4
President and CEO  34  117
Board of Directors compensation 
stock grant  57  170
Total $ 135 $ 237 $ 439 $ 721
These are more fully discussed as follows: a. Stock Options We have stock options
outstanding from various stock-based employee compensation plans for which we record compensation expense relating to share-based
payment transactions in our financial statements. As of September 27, 2015, there was $414 of total unrecognized compensation expense
related to outstanding stock options, which is expected to be recognized over a weighted average period of 1.1 years. The following table summarizes
stock option activity for the nine-month period ended September 27, 2015:
Number of Shares Weighted Average Exercise Price Weighted Average Remaining Contractual Term (years) Aggregate Intrinsic Value
Outstanding at January 1, 2015 2,056,122 $ 6.66
Granted 311,250 3.83
Exercised (8,502 ) 3.37
Forfeited or expired (68,166 ) 12.21
Outstanding at September 27, 2015 2,290,704 6.12 3.61 $ 1,985
Vested and expected to vest at September 27, 2015 2,151,104 6.27 3.47 $ 1,763
Exercisable at September 27, 2015 1,387,971 $ 5.10 2.69 $ 1,184 Cash received from stock
option exercises under our stock-based compensation plans for the three-month periods ended September 27, 2015 and September 28,
2014 was $19 and $0, respectively. Cash received from stock option exercises for the nine-month periods ended September 27, 2015
and September 28, 2014 was $28 and $11, respectively. b. Restricted Stock Awards At September 27,
2015, our President and Chief Executive Officer held 60,000 unearned, unvested restricted stock units. These units vested
subsequent to September 27, 2015 upon the satisfaction of the condition of our common stock having closed at a price of
$5.00 per share or greater for 15 trading days in a 30 trading day period. In addition, 49,200 shares
of restricted stock were awarded to certain of our employees in September, 2014. 16,400 shares of these awards vested in September
2015. There is $60 of unrecognized compensation expense related to these restricted shares at September 27, 2015. </t>
  </si>
  <si>
    <t>Note 8 - Income Taxes</t>
  </si>
  <si>
    <t>Note 9 - Income Taxes</t>
  </si>
  <si>
    <t>Income Taxes</t>
  </si>
  <si>
    <t xml:space="preserve">8. INCOME TAXES We use the asset and liability
method in accounting for income taxes.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For the three-month periods
ended September 27, 2015 and September 28, 2014, we recorded $130 and $60, respectively, in income tax expense. For the nine-month
periods ended September 27, 2015 and September 28, 2014, we recorded $312 and $177, respectively, in income tax expense. These
are detailed as follows:
Three-month periods ended Nine-month periods ended
September 27, September 28, September 27, September 28,
2015 2014 2015 2014
Current income tax provision:
Foreign $ 44 $  $ 87 $ 
Federal 26  48 
State 5 5 12 12
Deferred income tax provision 55 55 165 165
Total $ 130 $ 60 $ 312 $ 177
Deferred income tax
provision is primarily due to the recognition of deferred tax liabilities generated from goodwill and certain intangible
assets that cannot be predicted to reverse for book purposes during our loss carryforward periods. The remaining expense in
2015 was primarily due to the income reported for our China operations during the period and estimated U.S. federal
alternative minimum taxes, while the remaining expense in 2014 was primarily due to state income taxes. Our overall effective
tax rate is the result of the combination of income and losses in each of our tax jurisdictions, which is particularly influenced
by the fact that we have recorded a full reserve against our deferred tax assets pertaining to cumulative historical losses for
our U.S. operations and our U.K. subsidiary, as management does not believe, at this time, that it is more likely than not that
we will realize the benefit of these losses. Our tax rate for the nine-month period ended September 27, 2015 was 11.7%, which was
different from the federal statutory rate due to the effect of the utilization of fully reserved net operating loss carryforwards
(NOL) as well as the effect of differing foreign income tax rates, principally in China. Our tax rate for the nine-month
period ended September 28, 2014 was (6.5%), which was different from the federal statutory rate due to the loss incurred and our
full reserve against our NOLs, and the effect of differing foreign income tax rates, principally in China. We have substantial NOLs
available to offset taxable income in the United States. However, we remain subject to the alternative minimum tax in the United
States. The alternative minimum tax limits the amount of NOL available to offset taxable income to 90% of the current year income.
We recorded a provision of $26 and $48 for U.S. alternative minimum tax for the three and nine months ended September 27, 2015,
respectively, and no alternative minimum tax in either the three or nine months ended September 28, 2014. The payment of the alternative
minimum tax normally results in the establishment of a deferred tax asset; however, we have established a full valuation allowance
for this related deferred tax asset. As
of September 27, 2015, we have foreign and domestic NOL and credit carryforwards totaling approximately $85,200 and $1,400 available
to reduce future taxable income. Included in our NOL carryforwards are foreign loss carryforwards of approximately $12,400 that
can be carried forward indefinitely. The domestic NOL carryforward of $72,800 expires from 2019 through 2035. The domestic NOL
carryforward includes approximately $2,900 for which a benefit will be recorded in capital in excess of par value when realized. Our unrecognized tax benefits
related to uncertain tax positions at September 27, 2015 pertain to foreign tax jurisdictions. The following table summarizes the
activity related to our unrecognized tax benefits:
Nine month periods ended
September 27, September 28,
2015 2014
Balance  beginning of period $ 7,296 $ 7,296
Increases related to current year tax positions  
Increases related to prior year tax positions  
Decreases related to prior year tax positions  
Expiration of statute of limitations for assessment of taxes  
Settlements of examinations (7,296 ) 
Balance  end of period $  $ 7,296 The
release of uncertain tax positions in 2015 relates to the conclusion of a federal tax examination, resulting in a $21.4
million increase in the amount of our reported domestic NOL carryforward. We file income tax returns
in various jurisdictions including U.S. federal, U.S. state and foreign jurisdictions. We are routinely subject to examination
by taxing authorities in these various jurisdictions. Our U.S. tax matters for the years 2000 through 2014 remain subject to examination
by the Internal Revenue Service (IRS) and by various state and local tax jurisdictions due to our NOL carryforwards.
Our tax matters for the years 2007 through 2014 remain subject to examination by the respective foreign tax jurisdiction authorities. </t>
  </si>
  <si>
    <t>Note 9 - Earnings Per Share</t>
  </si>
  <si>
    <t>Note 10 - Earnings Per Share</t>
  </si>
  <si>
    <t>Earnings Per Share</t>
  </si>
  <si>
    <t xml:space="preserve">9. EARNINGS PER SHARE Basic earnings per share
(EPS) is computed by dividing earnings attributable to the Companys common
shareholders by the weighted-average shares outstanding during the period. Diluted EPS includes the dilutive effect of securities,
if any, and is calculated using the treasury stock method. For the three-month period ended September 27, 2015, 1,026,282 stock
options and 34,200 restricted stock units were included in the calculation of Diluted EPS as such securities are dilutive. Inclusion
of these securities resulted in 107,000 additional shares in the calculation of fully diluted earnings per share. For the nine-month
period ended September 27, 2015, 431,532 stock options and 34,200 restricted stock units were included in the calculation of Diluted
EPS as such securities are dilutive. Inclusion of these securities resulted in 47,000 additional shares in the calculation of fully
diluted earnings per share. D There
were 1,264,422 and 2,020,588 outstanding stock options for the three-month periods
ended September 27, 2015 and September 28, 2014, respectively, that were not included in EPS as the effect would be anti-dilutive.
There were 1,859,172 and 2,020,588 outstanding stock options for the nine-month periods
ended September 27, 2015 and September 28, 2014, respectively, that were not included in EPS as the effect would be anti-dilutive. </t>
  </si>
  <si>
    <t>Note 10 - Commitments and Contingencies</t>
  </si>
  <si>
    <t>Note 11 - Commitments And Contingencies</t>
  </si>
  <si>
    <t>Commitments and Contingencies</t>
  </si>
  <si>
    <t xml:space="preserve">10. COMMITMENTS
AND CONTINGENCIES a. Purchase Commitments As of September 27, 2015,
we have made commitments to purchase approximately $358 of production machinery and equipment. b. Product Warranties We estimate future costs
associated with expected product failure rates, material usage and service costs in the development of our warranty obligations.
Warranty reserves are based on historical experience of warranty claims and generally will be estimated as a percentage of sales
over the warranty period. In the event the actual results of these items differ from the estimates, an adjustment to the warranty
obligation would be recorded. Changes in our product warranty liability during the first nine months of 2015 and 2014 were as follows:
Nine month periods ended
September 27, 2015 September 28, 2014
Accrued warranty obligations  beginning $ 376 $ 513
Accruals for warranties issued 16 77
Settlements made (29 ) (90 )
Effect of foreign currency translation (5 ) 
Accrued warranty obligations  ending $ 358 $ 500
c. Contingencies and Legal Matters We are subject to legal
proceedings and claims that arise from time to time in the normal course of business. We believe that the final disposition of
such matters, other than the matters described below, will not have a material adverse effect on our financial position, results
of operations or cash flows. Dreamliner Litigation In July 2013, an unoccupied
Boeing 787 Dreamliner aircraft operated by Ethiopian Airlines was damaged by a fire while parked at London Heathrow Airport. We
participated in and provided technical assistance in support of an investigation of this incident conducted by U.K. and U.S. regulatory
authorities as well as by the manufacturer of the aircraft, as we are one of many downstream suppliers to that manufacturer. A
final report was issued by the Air Accidents Investigative Branch - - UK Civil Aviation regulatory authority, with findings indicating
that the fire was caused by circumstances related to the planes emergency locator transmitter (ELT) manufactured
and installed by another company. On May 4, 2015, we were
notified of a lawsuit in which we were named, along with other suppliers to the aircraft manufacturer, concerning that 2013 fire.
The suit was filed by Ethiopian Airlines Enterprise in the Commercial Court, Queens Bench Division of the High Court of
Justice, London. The suit seeks as damages USD 42 million plus other unspecified amounts, including those for loss of use and diminution
in value of the aircraft. We maintain liability and products liability insurance through reputable providers, and in accordance
with our corporate practices, immediately advised and referred this matter to our insurers. We are working with those insurers
and their counsel to respond to and actively defend against this action. A component of the ELT
is a battery pack which incorporates Ultralifes industry-standard lithium manganese dioxide non-rechargeable D-cell. Ultralife
has had this cell in production since 2001, with millions of units produced and this cell is widely-used for global defense and
commercial applications. This battery product has gone through rigorous safety and qualification testing, including United Nations
Transport of Dangerous Goods, Manual of Tests and Criteria, and is authorized for use in aerospace applications under Technical
Standard Order C142. At this time, we believe
that there is not a reasonable possibility that this incident will result in a material financial exposure to the Company. Arista Power Litigation In September 2011,
we initiated an action against Arista Power, Inc. (Arista) and our former employee, David Modeen (Modeen),
in the State of New York Supreme Court, County of Wayne, in which we allege that Arista recruited all but one of the members of
its executive team from us, subsequently changed and redirected its business to compete directly with us by using our confidential
information, and during the summer of 2011, recruited Modeen to become an Arista employee. As more fully disclosed in our
Annual Report on Form 10-K for the year ended December 31, 2014, we allege that both Arista and Modeen breached agreements with
us, that Aristas employment of Modeen will inevitably lead to the disclosure and use of our trade secrets by Arista.
We seek damages as determined at trial and preliminary and permanent injunctive relief. The defendants answered the allegations
set forth in the Complaint and asserted claims against us , We initiated the September
2011 Complaint against Arista Power to protect our shareholders, customers Discovery in this action
is ongoing, and we plan to continue to pursue our complaint against Arista. It is not possible to predict the outcome of
this action, whether we will be granted the injunctive relief we seek, nor the monetary amount, if any, which we may be awarded
should we prevail. </t>
  </si>
  <si>
    <t>Note 11 - Business Segment Information</t>
  </si>
  <si>
    <t>Note 12 - Business Segment Information</t>
  </si>
  <si>
    <t>Business Segment Information</t>
  </si>
  <si>
    <t xml:space="preserve">11. BUSINESS SEGMENT INFORMATION We report our results
in two operating segments: Battery &amp; Energy Products and Communications Systems. The Battery &amp; Energy Products segment
includes: lithium 9-volt, cylindrical and various other non-rechargeable batteries, in addition to rechargeable batteries, uninterruptable
power supplies, charging systems and accessories, such as cables. The Communications Systems segment includes: power supplies,
cable and connector assemblies, RF amplifiers, amplified speakers, equipment mounts, case equipment, integrated communication system
kits and communications and electronics systems design. We believe that reporting performance at the gross profit level is the
best indicator of segment performance. As such, we report segment performance at the gross profit level and operating expenses
as Corporate charges . The components of segment
performance were as follows: Three-Month Period Ended September 27, 2015:
Battery &amp; Energy Products Communi- cations systems Discontinued operations Corporate Total
Revenues $ 16,390 $ 2,654 $  $  $ 19,044
Segment contribution 4,774 1,126  (4,727 ) 1,173
Interest, financing
and miscellaneous
expense, net 5 5
Tax provision (130 ) (130 )
Discontinued operations
Noncontrolling interest (1 ) (1 )
Net income attributable
to Ultralife $ 1,047
Total assets $ 35,828 $ 28,191 $  $ 17,333 $ 81,352 Three-Month Period Ended September 28, 2014:
Battery &amp; Energy Products Communi- cations systems Discontinued operations Corporate Total
Revenues $ 13,913 $ 2,149 $  $  $ 16,062
Segment contribution 3,812 674  (4,541 ) (55 )
Interest, financing
and miscellaneous
expense, net (211 ) (211 )
Tax provision (60 ) (60 )
Noncontrolling interest 3 3
Net loss attributable
to Ultralife $ (323 )
Total assets $ 39,568 $ 29,649 $  $ 18,323 $ 87,540 Nine-Month Period Ended September 27, 2015:
Battery &amp; Energy Products Communi- cations systems Discontinued operations Corporate Total
Revenues $ 48,638 $ 8,538 $  $  $ 57,176
Segment contribution 14,100 3,666  (14,954 ) 2,812
Interest, financing
and miscellaneous
expense, net (156 ) (156 )
Tax provision (312 ) (312 )
Noncontrolling interest 23 23
Net income attributable
to Ultralife $ 2,367 Nine-Month Period Ended September 28, 2014:
Battery &amp; Energy Products Communi- cations systems Discontinued operations Corporate Total
Revenues $ 40,000 $ 6,546 $  $  $ 46,546
Segment contribution 10,489 2,544  (15,508 ) (2,475 )
Interest, financing
and miscellaneous
expense, net (269 ) (269 )
Tax provision (177 ) (177 )
Discontinued operations (61 ) (61 )
Noncontrolling interest 13 13
Net loss attributable
to Ultralife $ (2,969 ) </t>
  </si>
  <si>
    <t>Note 12 - Fair Value of Financial Instruments</t>
  </si>
  <si>
    <t>Note 13 - Fair Value Of Financial Instruments</t>
  </si>
  <si>
    <t>Fair Value of Financial Instruments</t>
  </si>
  <si>
    <t xml:space="preserve">12. FAIR VALUE OF FINANCIAL INSTRUMENTS FASBs
guidance for the disclosure regarding fair value of financial instruments requires disclosure of an estimate of the fair value
of certain financial instruments. The fair value of financial instruments pursuant to FASBs guidance for the disclosure
regarding fair value of financial instruments approximated their carrying values at September 27, 2015 and December 31, 2014. </t>
  </si>
  <si>
    <t>Note 13 - Fire at Manufacturing Facility</t>
  </si>
  <si>
    <t>Note 14 - Fire At Manufacturing Facility</t>
  </si>
  <si>
    <t>Fire at Manufacturing Facility</t>
  </si>
  <si>
    <t xml:space="preserve">13. FIRE AT MANUFACTURING FACILITY In
June 2011, we experienced a fire that damaged certain inventory and machinery and equipment at our facility in China. The total
amount of the loss pertaining to assets and the related expenses was approximately $1,589. We have pursued a claim against our
insurance policy, with the majority of our insurance claim related to the recovery of damaged inventory. We have received payments
in June 2012 and April 2013 totaling approximately $1,286 as a partial payment on our insurance claim, which resulted in no gain
or loss being recognized. As of September 27, 2015, we reflect a receivable from the insurance company relating
to this claim of $177, which is net of our deductible of approximately $130, and represents additional proceeds expected to be
received. </t>
  </si>
  <si>
    <t>Note 14 - Recent Accounting Pronouncements and Developments</t>
  </si>
  <si>
    <t>Note 15 - Recent Accounting Pronouncements And Developments</t>
  </si>
  <si>
    <t>Recent Accounting Pronouncements and Developments</t>
  </si>
  <si>
    <t xml:space="preserve">14. RECENT ACCOUNTING PRONOUNCEMENTS AND DEVELOPMENTS In
May 2014, the Financial Accounting Standards Board (FASB) issued Accounting Standards Update (ASU) 2014-09, Revenue from
Contracts with Customers.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In April 2015, the
FASB proposed a one year delay in the effective date of ASU 2014-09. This standard currently becomes effective for the Company
on January 1, 2017, and the one-year delay, if promulgated as proposed, will make this standard effective for the Company on January
1, 2018. The Company is currently evaluating the potential impact of this new guidance as well as the available transition methods. </t>
  </si>
  <si>
    <t>Note 3 - Inventories (Tables)</t>
  </si>
  <si>
    <t>Note 4 - Inventories Tables</t>
  </si>
  <si>
    <t>Inventories Tables</t>
  </si>
  <si>
    <t xml:space="preserve"> September 27, December 31,
2015 2014
Raw materials $ 12,601 $ 15,100
Work in process 1,874 1,489
Finished goods 8,877 9,497
Total $ 23,352 $ 26,086 </t>
  </si>
  <si>
    <t>Note 4 - Property, Equipment and Improvements (Tables)</t>
  </si>
  <si>
    <t>Note 5 - Property Equipment And Improvements Tables</t>
  </si>
  <si>
    <t>Property, Equipment and Improvements Tables</t>
  </si>
  <si>
    <t xml:space="preserve"> September 27, December 31,
2015 2014
Land $ 123 $ 123
Buildings and leasehold improvements 7,441 7,437
Machinery and equipment 49,357 48,054
Furniture and fixtures 1,976 1,811
Computer hardware and software 4,562 4,452
Construction in process 679 1,351
64,138 63,228
Less-accumulated depreciation (54,947 ) (53,416 )
Net property, equipment and improvements $ 9,191 $ 9,812 </t>
  </si>
  <si>
    <t>Depreciation expense</t>
  </si>
  <si>
    <t xml:space="preserve"> Three-month periods ended Nine-month periods ended
September 27, September 28, September 27, September 28,
2015 2014 2015 2014
Depreciation expense $ 617 $ 709 $ 1,795 $ 2,174</t>
  </si>
  <si>
    <t>Note 5 - Goodwill, Intangible Assets and Long Term Assets (Tables)</t>
  </si>
  <si>
    <t>Note 6 - Goodwill Intangible Assets And Long Term Assets Tables</t>
  </si>
  <si>
    <t>Schedule of Goodwill Activity by Segment</t>
  </si>
  <si>
    <t xml:space="preserve">Battery &amp; Energy Communi- cations
Products Systems Total
Balance - December 31, 2013 $ 4,926 $ 11,493 $ 16,419
Effect of foreign currency translation (16 )  (16 )
Balance  September 28, 2014 4,910 11,493 16,403
Effect of foreign currency translation 4  4
Balance - December 31, 2014 4,914 11,493 16,407
Effect of foreign currency translation (80 )  (80 )
Balance  September 27, 2015 $ 4,834 $ 11,493 $ 16,327 </t>
  </si>
  <si>
    <t>Schedule of Intangible Assets</t>
  </si>
  <si>
    <t xml:space="preserve">at September 27, 2015
Accumulated
Cost amortization Net
Trademarks $ 3,563 $  $ 3,563
Patents and technology 4,491 (4,193 ) 298
Customer relationships 3,991 (3,715 ) 276
Distributor relationships 377 (359 ) 18
Total intangible assets $ 12,422 $ (8,267 ) $ 4,155
at December 31, 2014
Accumulated
Cost amortization Net
Trademarks $ 3,567 $  $ 3,567
Patents and technology 4,509 (4,114 ) 395
Customer relationships 4,029 (3,679 ) 350
Distributor relationships 391 (365 ) 26
Total intangible assets $ 12,496 $ (8,158 ) $ 4,338 </t>
  </si>
  <si>
    <t>Schedule of Amortization of Intangible Assets</t>
  </si>
  <si>
    <t xml:space="preserve"> Three-month periods ended Nine-month periods ended
September 27, September 28, September 27, September 28,
2015 2014 2015 2014
Amortization included in:
Research and development $ 32 $ 44 $ 97 $ 131
Selling, general and administrative 29 34 83 101
Total amortization expense $ 61 $ 78 $ 180 $ 232</t>
  </si>
  <si>
    <t>Note 7 - Shareholders' Equity (Tables)</t>
  </si>
  <si>
    <t>Note 8 - Shareholders Equity Tables</t>
  </si>
  <si>
    <t>Components of Stock Compensation Expense</t>
  </si>
  <si>
    <t xml:space="preserve">Three-month periods ended Nine-month periods ended
September 27, September 28, September 27, September 28,
2015 2014 2015 2014
Stock options $ 112 $ 142 $ 368 $ 430
Restricted stock grants:
Employee 23 4 71 4
President and CEO  34  117
Board of Directors compensation 
stock grant  57  170
Total $ 135 $ 237 $ 439 $ 721 </t>
  </si>
  <si>
    <t>Schedule of Stock Option Activity</t>
  </si>
  <si>
    <t xml:space="preserve">Number of Shares Weighted Average Exercise Price Weighted Average Remaining Contractual Term (years) Aggregate Intrinsic Value
Outstanding at January 1, 2015 2,056,122 $ 6.66
Granted 311,250 3.83
Exercised (8,502 ) 3.37
Forfeited or expired (68,166 ) 12.21
Outstanding at September 27, 2015 2,290,704 6.12 3.61 $ 1,985
Vested and expected to vest at September 27, 2015 2,151,104 6.27 3.47 $ 1,763
Exercisable at September 27, 2015 1,387,971 $ 5.10 2.69 $ 1,184 </t>
  </si>
  <si>
    <t>Note 8 - Income Taxes (Tables)</t>
  </si>
  <si>
    <t>Note 9 - Income Taxes Tables</t>
  </si>
  <si>
    <t>Schedule of tax provision components</t>
  </si>
  <si>
    <t>Three-month periods ended Nine-month periods ended
September 27, September 28, September 27, September 28,
2015 2014 2015 2014
Current income tax provision:
Foreign $ 44 $  $ 87 $ 
Federal 26  48 
State 5 5 12 12
Deferred income tax provision 55 55 165 165
Total $ 130 $ 60 $ 312 $ 177</t>
  </si>
  <si>
    <t>Schedule of Unrecognized Tax Benefits</t>
  </si>
  <si>
    <t xml:space="preserve">Nine month periods ended
September 27, September 28,
2015 2014
Balance  beginning of period $ 7,296 $ 7,296
Increases related to current year tax positions  
Increases related to prior year tax positions  
Decreases related to prior year tax positions  
Expiration of statute of limitations for assessment of taxes  
Settlements of examinations (7,296 ) 
Balance  end of period $  $ 7,296 </t>
  </si>
  <si>
    <t>Note 10 - Commitments and Contingencies (Tables)</t>
  </si>
  <si>
    <t>Note 11 - Commitments And Contingencies Tables</t>
  </si>
  <si>
    <t>Rollforward of Accrued Warranty Obligations</t>
  </si>
  <si>
    <t>Nine month periods ended
September 27, 2015 September 28, 2014
Accrued warranty obligations  beginning $ 376 $ 513
Accruals for warranties issued 16 77
Settlements made (29 ) (90 )
Effect of foreign currency translation (5 ) 
Accrued warranty obligations  ending $ 358 $ 500</t>
  </si>
  <si>
    <t>Note 11 - Business Segment Information (Tables)</t>
  </si>
  <si>
    <t>Note 12 - Business Segment Information Tables</t>
  </si>
  <si>
    <t>Segment disclosure</t>
  </si>
  <si>
    <t xml:space="preserve">Three-Month Period Ended September 27, 2015:
Battery &amp; Energy Products Communi- cations systems Discontinued operations Corporate Total
Revenues $ 16,390 $ 2,654 $  $  $ 19,044
Segment contribution 4,774 1,126  (4,727 ) 1,173
Interest, financing
and miscellaneous
expense, net 5 5
Tax provision (130 ) (130 )
Discontinued operations
Noncontrolling interest (1 ) (1 )
Net income attributable
to Ultralife $ 1,047
Total assets $ 35,828 $ 28,191 $  $ 17,333 $ 81,352 Three-Month Period Ended September 28, 2014:
Battery &amp; Energy Products Communi- cations systems Discontinued operations Corporate Total
Revenues $ 13,913 $ 2,149 $  $  $ 16,062
Segment contribution 3,812 674  (4,541 ) (55 )
Interest, financing
and miscellaneous
expense, net (211 ) (211 )
Tax provision (60 ) (60 )
Noncontrolling interest 3 3
Net loss attributable
to Ultralife $ (323 )
Total assets $ 39,568 $ 29,649 $  $ 18,323 $ 87,540 Nine-Month Period Ended September 27, 2015:
Battery &amp; Energy Products Communi- cations systems Discontinued operations Corporate Total
Revenues $ 48,638 $ 8,538 $  $  $ 57,176
Segment contribution 14,100 3,666  (14,954 ) 2,812
Interest, financing
and miscellaneous
expense, net (156 ) (156 )
Tax provision (312 ) (312 )
Noncontrolling interest 23 23
Net income attributable
to Ultralife $ 2,367 Nine-Month Period Ended September 28, 2014:
Battery &amp; Energy Products Communi- cations systems Discontinued operations Corporate Total
Revenues $ 40,000 $ 6,546 $  $  $ 46,546
Segment contribution 10,489 2,544  (15,508 ) (2,475 )
Interest, financing
and miscellaneous
expense, net (269 ) (269 )
Tax provision (177 ) (177 )
Discontinued operations (61 ) (61 )
Noncontrolling interest 13 13
Net loss attributable
to Ultralife $ (2,969 ) </t>
  </si>
  <si>
    <t>Note 2 - Share Repurchase Program (Details Narrative) - USD ($)</t>
  </si>
  <si>
    <t>12 Months Ended</t>
  </si>
  <si>
    <t>18 Months Ended</t>
  </si>
  <si>
    <t>24 Months Ended</t>
  </si>
  <si>
    <t>Jun. 02, 2016</t>
  </si>
  <si>
    <t>Apr. 30, 2016</t>
  </si>
  <si>
    <t>Note 2 - Share Repurchase Program Details Narrative</t>
  </si>
  <si>
    <t>Maximum number of shares the Company is authorized to repurchase</t>
  </si>
  <si>
    <t>Additional number of shares the Company is authorized to repurchase</t>
  </si>
  <si>
    <t>Shares repurchased</t>
  </si>
  <si>
    <t>Cost of shares repurchased</t>
  </si>
  <si>
    <t>Balance - shares authorized to be repurchased</t>
  </si>
  <si>
    <t>Note 3 - Inventories (Detail) - USD ($)</t>
  </si>
  <si>
    <t>Note 4 - Inventories Detail</t>
  </si>
  <si>
    <t>Raw materials</t>
  </si>
  <si>
    <t>Work in process</t>
  </si>
  <si>
    <t>Finished products</t>
  </si>
  <si>
    <t>Total</t>
  </si>
  <si>
    <t>Note 4 - Property, Equipment and Improvements (Details) - USD ($)</t>
  </si>
  <si>
    <t>Note 5 - Property Equipment And Improvements Details</t>
  </si>
  <si>
    <t>Land</t>
  </si>
  <si>
    <t>Buildings and leasehold improvements</t>
  </si>
  <si>
    <t>Machinery and equipment</t>
  </si>
  <si>
    <t>Furniture and fixtures</t>
  </si>
  <si>
    <t>Computer hardware and software</t>
  </si>
  <si>
    <t>Construction in progress</t>
  </si>
  <si>
    <t>Less-Accumulated depreciation</t>
  </si>
  <si>
    <t>Note 4 - Property, Equipment and Improvements (Details Narrative) - USD ($)</t>
  </si>
  <si>
    <t>Note 5 - Property Equipment And Improvements Details Narrative</t>
  </si>
  <si>
    <t>Note 5 - Goodwill, Intangible Assets and Long Term Assets Goodwill Activity (Details) - USD ($)</t>
  </si>
  <si>
    <t>Goodwill - beginning</t>
  </si>
  <si>
    <t>Effect of foreign currency translation</t>
  </si>
  <si>
    <t>Goodwill - ending</t>
  </si>
  <si>
    <t>Battery &amp; Energy Products</t>
  </si>
  <si>
    <t>Communications Systems</t>
  </si>
  <si>
    <t>Note 5 - Goodwill, Intangible Assets and Long Term Assets Composition of Intangible Assets (Details) - USD ($)</t>
  </si>
  <si>
    <t>Amortization expense</t>
  </si>
  <si>
    <t>Selling, General and Administrative Expenses</t>
  </si>
  <si>
    <t>Research and Development Expense</t>
  </si>
  <si>
    <t>Note 5 - Goodwill, Intangible Assets and Long Term Assets (Details Narrative) - USD ($)</t>
  </si>
  <si>
    <t>Cost</t>
  </si>
  <si>
    <t>Accumulated Amortization</t>
  </si>
  <si>
    <t>Net</t>
  </si>
  <si>
    <t>Distributor Relationships</t>
  </si>
  <si>
    <t>Trademarks [Member]</t>
  </si>
  <si>
    <t>Customer Relationships</t>
  </si>
  <si>
    <t>Patents and Technology</t>
  </si>
  <si>
    <t>Note 6 - Revolving Credit Agreement (Details Narrative) - USD ($)</t>
  </si>
  <si>
    <t>6 Months Ended</t>
  </si>
  <si>
    <t>May. 24, 2017</t>
  </si>
  <si>
    <t>Dec. 31, 2013</t>
  </si>
  <si>
    <t>Note 7 - Revolving Credit Agreement Details Narrative</t>
  </si>
  <si>
    <t>Line of Credit Facility, Maximum Borrowing Capacity</t>
  </si>
  <si>
    <t>Letter of credit sub-facility</t>
  </si>
  <si>
    <t>Line of Credit Maximum Borrowing Capacity may be increased in the last six months of the term</t>
  </si>
  <si>
    <t>Line of Credit Facility, Unused Capacity, Commitment Fee Percentage</t>
  </si>
  <si>
    <t>0.375%</t>
  </si>
  <si>
    <t>Line of Credit Facility, Amount Outstanding</t>
  </si>
  <si>
    <t>Line of Credit Facility, Remaining Borrowing Capacity</t>
  </si>
  <si>
    <t>Unrestricted Cash on hand</t>
  </si>
  <si>
    <t>Note 7 - Shareholders' Equity (Details) - USD ($)</t>
  </si>
  <si>
    <t>Stock compensation expense</t>
  </si>
  <si>
    <t>Stock Options</t>
  </si>
  <si>
    <t>CEO Restricted Stock expense</t>
  </si>
  <si>
    <t>Employee Restricted Stock</t>
  </si>
  <si>
    <t>Board of Directors Stock Grant</t>
  </si>
  <si>
    <t>Note 7 - Shareholders' Equity Option Rollforward (Details Narrative) - USD ($)</t>
  </si>
  <si>
    <t>Note 8 - Shareholders Equity Option Rollforward Details Narrative</t>
  </si>
  <si>
    <t>Options outstanding</t>
  </si>
  <si>
    <t>Options outstanding - weighted average exercise price</t>
  </si>
  <si>
    <t>Options outstanding - weighted average remaining contractual term (years)</t>
  </si>
  <si>
    <t>3 years 223 days</t>
  </si>
  <si>
    <t>Options outstanding - aggregate intrinsic value</t>
  </si>
  <si>
    <t>Options granted</t>
  </si>
  <si>
    <t>Options granted - weighted average exercise price</t>
  </si>
  <si>
    <t>Options exercised</t>
  </si>
  <si>
    <t>Options exercised - weighted average exercise price</t>
  </si>
  <si>
    <t>Options forfeited or expired</t>
  </si>
  <si>
    <t>Options forfeited or expired - weighted average exercise price</t>
  </si>
  <si>
    <t>Options vested and expected to vest</t>
  </si>
  <si>
    <t>Options vested and expected to vest - weighted average exercise price</t>
  </si>
  <si>
    <t>Options vested and expected to vest - weighted average remaining contractual term (years)</t>
  </si>
  <si>
    <t>3 years 172 days</t>
  </si>
  <si>
    <t>Options vested and expected to vest - aggregate intrinsic value</t>
  </si>
  <si>
    <t>Options Exercisable</t>
  </si>
  <si>
    <t>Options exercisable - weighted average exercise price</t>
  </si>
  <si>
    <t>Options exercisable - weighted average remaining contractual term (years)</t>
  </si>
  <si>
    <t>2 years 252 days</t>
  </si>
  <si>
    <t>Options exercisable - aggregate intrinsic value</t>
  </si>
  <si>
    <t>Note 7 - Shareholders' Equity (Details Narrative) - USD ($)</t>
  </si>
  <si>
    <t>1 Months Ended</t>
  </si>
  <si>
    <t>Unrecognized stock option compensation cost</t>
  </si>
  <si>
    <t>Weighted average period over which unrecognized stock option compensation cost will be recognized (in years)</t>
  </si>
  <si>
    <t>1 year 37 days</t>
  </si>
  <si>
    <t>Cash received upon the exercise of stock options</t>
  </si>
  <si>
    <t>Unrecognized compensation cost related to restricted stock awards</t>
  </si>
  <si>
    <t>Unvested restricted stock units - President &amp; CEO</t>
  </si>
  <si>
    <t>Shares of restricted stock awarded to certain employees</t>
  </si>
  <si>
    <t>Shares of restricted stock awarded to certain employees - vested during period</t>
  </si>
  <si>
    <t>Note 8 - Income Taxes (Details) - USD ($)</t>
  </si>
  <si>
    <t>Note 9 - Income Taxes Details</t>
  </si>
  <si>
    <t>Foreign tax provision</t>
  </si>
  <si>
    <t>Federal tax provision</t>
  </si>
  <si>
    <t>State tax provision</t>
  </si>
  <si>
    <t>Deferred tax provision</t>
  </si>
  <si>
    <t>Total income tax provision</t>
  </si>
  <si>
    <t>Note 8 - Income Taxes Unrecognized Tax Benefits (Details) - USD ($)</t>
  </si>
  <si>
    <t>Note 9 - Income Taxes Unrecognized Tax Benefits Details</t>
  </si>
  <si>
    <t>Unrecognized tax benefits - beginning</t>
  </si>
  <si>
    <t>Settlements of examinations</t>
  </si>
  <si>
    <t>Unrecognized tax benefits - ending</t>
  </si>
  <si>
    <t>Note 8 - Income Taxes (Details Narrative) - USD ($)</t>
  </si>
  <si>
    <t>Note 9 - Income Taxes Details Narrative</t>
  </si>
  <si>
    <t>Net operating loss carryforward</t>
  </si>
  <si>
    <t>Net operating loss carryforward - domestic</t>
  </si>
  <si>
    <t>Net operating loss carryforward - foreign</t>
  </si>
  <si>
    <t>Tax credit carryforwards</t>
  </si>
  <si>
    <t>Net operating loss carryforward for which a benefit will be recorded in capital when realized</t>
  </si>
  <si>
    <t>Income tax rate</t>
  </si>
  <si>
    <t>11.70%</t>
  </si>
  <si>
    <t>(6.50%)</t>
  </si>
  <si>
    <t>Alternative minimum tax provision recorded</t>
  </si>
  <si>
    <t>Note 9 - Earnings Per Share (Details Narrative) - shares</t>
  </si>
  <si>
    <t>Note 10 - Earnings Per Share Details Narrative</t>
  </si>
  <si>
    <t>Employee stock options excluded from calculation of diluted earnings per share</t>
  </si>
  <si>
    <t>Incremental shares included in EPS denominator due to share based payment arrangements</t>
  </si>
  <si>
    <t>Number of Employee stock options included in calculation of diluted earnings per share</t>
  </si>
  <si>
    <t>Number of restricted shares included in calculation of diluted earnings per share</t>
  </si>
  <si>
    <t>Note 10 Commitments and Contingencies Warranty Obligations (Details) - USD ($)</t>
  </si>
  <si>
    <t>Note 11 Commitments And Contingencies Warranty Obligations Details</t>
  </si>
  <si>
    <t>Accrued warranty obligations - beginning</t>
  </si>
  <si>
    <t>Accrual for warranties issued</t>
  </si>
  <si>
    <t>Settlements made</t>
  </si>
  <si>
    <t>Accrued warranty obligations - ending</t>
  </si>
  <si>
    <t>Note 10 Commitments and Contingencies (Detail Narrative)</t>
  </si>
  <si>
    <t>Sep. 27, 2015USD ($)</t>
  </si>
  <si>
    <t>Note 11 Commitments And Contingencies Detail Narrative</t>
  </si>
  <si>
    <t>Unrecorded Unconditional Purchase Obligation</t>
  </si>
  <si>
    <t>Note 11 - Business Segment Information (Details) - USD ($)</t>
  </si>
  <si>
    <t>Revenue</t>
  </si>
  <si>
    <t>Segment contribution</t>
  </si>
  <si>
    <t>Interest, financing and miscellaneous expense, net</t>
  </si>
  <si>
    <t>Income (loss) from discontinued operations</t>
  </si>
  <si>
    <t>Net loss attributable to Ultralife</t>
  </si>
  <si>
    <t>Corporate</t>
  </si>
  <si>
    <t>Discontinued Operations</t>
  </si>
  <si>
    <t>Note 12 - Fire at Manufacturing Facility (Details Narrative) - USD ($)</t>
  </si>
  <si>
    <t>Apr. 30, 2013</t>
  </si>
  <si>
    <t>Jun. 30, 2011</t>
  </si>
  <si>
    <t>Note 14 - Fire At Manufacturing Facility Details Narrative</t>
  </si>
  <si>
    <t>Business Interruption Loss, Gross</t>
  </si>
  <si>
    <t>Proceeds from Insurance Settlement, Operating Activities</t>
  </si>
  <si>
    <t>Gain on Business Interruption Insurance Recovery</t>
  </si>
  <si>
    <t>Insurance Settlements Receivable</t>
  </si>
  <si>
    <t>Business Interruption, Insurance Deductib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875657</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7</v>
      </c>
    </row>
    <row r="12" spans="1:3">
      <c t="s" s="4" r="A12">
        <v>19</v>
      </c>
      <c t="s" s="4" r="B12">
        <v>17</v>
      </c>
    </row>
    <row r="13" spans="1:3">
      <c t="s" s="4" r="A13">
        <v>20</v>
      </c>
      <c t="s" s="4" r="B13">
        <v>21</v>
      </c>
    </row>
    <row r="14" spans="1:3">
      <c t="s" s="4" r="A14">
        <v>22</v>
      </c>
      <c t="n" s="5" r="C14">
        <v>15219620</v>
      </c>
    </row>
    <row r="15" spans="1:3">
      <c t="s" s="4" r="A15">
        <v>23</v>
      </c>
      <c t="s" s="6" r="B15">
        <v>24</v>
      </c>
    </row>
    <row r="16" spans="1:3">
      <c t="s" s="4" r="A16">
        <v>25</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52</v>
      </c>
      <c t="s" s="2" r="B1">
        <v>1</v>
      </c>
    </row>
    <row r="2" spans="1:2">
      <c t="s" s="2" r="B2">
        <v>2</v>
      </c>
    </row>
    <row r="3" spans="1:2">
      <c t="s" s="3" r="A3">
        <v>153</v>
      </c>
    </row>
    <row r="4" spans="1:2">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156</v>
      </c>
      <c t="s" s="2" r="B1">
        <v>1</v>
      </c>
    </row>
    <row r="2" spans="1:2">
      <c t="s" s="2" r="B2">
        <v>2</v>
      </c>
    </row>
    <row r="3" spans="1:2">
      <c t="s" s="3" r="A3">
        <v>157</v>
      </c>
    </row>
    <row r="4" spans="1:2">
      <c t="s" s="4" r="A4">
        <v>158</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60</v>
      </c>
      <c t="s" s="2" r="B1">
        <v>1</v>
      </c>
    </row>
    <row r="2" spans="1:2">
      <c t="s" s="2" r="B2">
        <v>2</v>
      </c>
    </row>
    <row r="3" spans="1:2">
      <c t="s" s="3" r="A3">
        <v>161</v>
      </c>
    </row>
    <row r="4" spans="1:2">
      <c t="s" s="4" r="A4">
        <v>162</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64</v>
      </c>
      <c t="s" s="2" r="B1">
        <v>1</v>
      </c>
    </row>
    <row r="2" spans="1:2">
      <c t="s" s="2" r="B2">
        <v>2</v>
      </c>
    </row>
    <row r="3" spans="1:2">
      <c t="s" s="3" r="A3">
        <v>165</v>
      </c>
    </row>
    <row r="4" spans="1:2">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68</v>
      </c>
      <c t="s" s="2" r="B1">
        <v>1</v>
      </c>
    </row>
    <row r="2" spans="1:2">
      <c t="s" s="2" r="B2">
        <v>2</v>
      </c>
    </row>
    <row r="3" spans="1:2">
      <c t="s" s="3" r="A3">
        <v>169</v>
      </c>
    </row>
    <row r="4" spans="1:2">
      <c t="s" s="4" r="A4">
        <v>170</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72</v>
      </c>
      <c t="s" s="2" r="B1">
        <v>1</v>
      </c>
    </row>
    <row r="2" spans="1:2">
      <c t="s" s="2" r="B2">
        <v>2</v>
      </c>
    </row>
    <row r="3" spans="1:2">
      <c t="s" s="3" r="A3">
        <v>173</v>
      </c>
    </row>
    <row r="4" spans="1:2">
      <c t="s" s="4" r="A4">
        <v>174</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76</v>
      </c>
      <c t="s" s="2" r="B1">
        <v>1</v>
      </c>
    </row>
    <row r="2" spans="1:2">
      <c t="s" s="2" r="B2">
        <v>2</v>
      </c>
    </row>
    <row r="3" spans="1:2">
      <c t="s" s="3" r="A3">
        <v>177</v>
      </c>
    </row>
    <row r="4" spans="1:2">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80</v>
      </c>
      <c t="s" s="2" r="B1">
        <v>1</v>
      </c>
    </row>
    <row r="2" spans="1:2">
      <c t="s" s="2" r="B2">
        <v>2</v>
      </c>
    </row>
    <row r="3" spans="1:2">
      <c t="s" s="3" r="A3">
        <v>181</v>
      </c>
    </row>
    <row r="4" spans="1:2">
      <c t="s" s="4" r="A4">
        <v>182</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84</v>
      </c>
      <c t="s" s="2" r="B1">
        <v>1</v>
      </c>
    </row>
    <row r="2" spans="1:2">
      <c t="s" s="2" r="B2">
        <v>2</v>
      </c>
    </row>
    <row r="3" spans="1:2">
      <c t="s" s="3" r="A3">
        <v>185</v>
      </c>
    </row>
    <row r="4" spans="1:2">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88</v>
      </c>
      <c t="s" s="2" r="B1">
        <v>1</v>
      </c>
    </row>
    <row r="2" spans="1:2">
      <c t="s" s="2" r="B2">
        <v>2</v>
      </c>
    </row>
    <row r="3" spans="1:2">
      <c t="s" s="3" r="A3">
        <v>189</v>
      </c>
    </row>
    <row r="4" spans="1:2">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s="1" r="A1">
        <v>26</v>
      </c>
      <c t="s" s="2" r="B1">
        <v>2</v>
      </c>
      <c t="s" s="2" r="C1">
        <v>27</v>
      </c>
    </row>
    <row r="2" spans="1:3">
      <c t="s" s="3" r="A2">
        <v>28</v>
      </c>
    </row>
    <row r="3" spans="1:3">
      <c t="s" s="4" r="A3">
        <v>29</v>
      </c>
      <c t="n" s="7" r="B3">
        <v>14585000</v>
      </c>
      <c t="n" s="7" r="C3">
        <v>17711000</v>
      </c>
    </row>
    <row r="4" spans="1:3">
      <c t="s" s="4" r="A4">
        <v>30</v>
      </c>
      <c t="n" s="5" r="B4">
        <v>143000</v>
      </c>
      <c t="n" s="5" r="C4">
        <v>155000</v>
      </c>
    </row>
    <row r="5" spans="1:3">
      <c t="s" s="4" r="A5">
        <v>31</v>
      </c>
      <c t="n" s="5" r="B5">
        <v>11242000</v>
      </c>
      <c t="n" s="5" r="C5">
        <v>11295000</v>
      </c>
    </row>
    <row r="6" spans="1:3">
      <c t="s" s="4" r="A6">
        <v>32</v>
      </c>
      <c t="n" s="5" r="B6">
        <v>23352000</v>
      </c>
      <c t="n" s="5" r="C6">
        <v>26086000</v>
      </c>
    </row>
    <row r="7" spans="1:3">
      <c t="s" s="4" r="A7">
        <v>33</v>
      </c>
      <c t="n" s="5" r="B7">
        <v>1943000</v>
      </c>
      <c t="n" s="5" r="C7">
        <v>1313000</v>
      </c>
    </row>
    <row r="8" spans="1:3">
      <c t="s" s="4" r="A8">
        <v>34</v>
      </c>
      <c t="n" s="5" r="B8">
        <v>177000</v>
      </c>
      <c t="n" s="5" r="C8">
        <v>184000</v>
      </c>
    </row>
    <row r="9" spans="1:3">
      <c t="s" s="4" r="A9">
        <v>35</v>
      </c>
      <c t="n" s="5" r="B9">
        <v>106000</v>
      </c>
      <c t="n" s="5" r="C9">
        <v>106000</v>
      </c>
    </row>
    <row r="10" spans="1:3">
      <c t="s" s="4" r="A10">
        <v>36</v>
      </c>
      <c t="n" s="5" r="B10">
        <v>51548000</v>
      </c>
      <c t="n" s="5" r="C10">
        <v>56850000</v>
      </c>
    </row>
    <row r="11" spans="1:3">
      <c t="s" s="4" r="A11">
        <v>37</v>
      </c>
      <c t="n" s="5" r="B11">
        <v>9191000</v>
      </c>
      <c t="n" s="5" r="C11">
        <v>9812000</v>
      </c>
    </row>
    <row r="12" spans="1:3">
      <c t="s" s="4" r="A12">
        <v>38</v>
      </c>
      <c t="n" s="5" r="B12">
        <v>16327000</v>
      </c>
      <c t="n" s="5" r="C12">
        <v>16407000</v>
      </c>
    </row>
    <row r="13" spans="1:3">
      <c t="s" s="4" r="A13">
        <v>39</v>
      </c>
      <c t="n" s="5" r="B13">
        <v>4155000</v>
      </c>
      <c t="n" s="5" r="C13">
        <v>4338000</v>
      </c>
    </row>
    <row r="14" spans="1:3">
      <c t="s" s="4" r="A14">
        <v>40</v>
      </c>
      <c t="n" s="5" r="B14">
        <v>131000</v>
      </c>
      <c t="n" s="5" r="C14">
        <v>235000</v>
      </c>
    </row>
    <row r="15" spans="1:3">
      <c t="s" s="4" r="A15">
        <v>41</v>
      </c>
      <c t="n" s="5" r="B15">
        <v>81352000</v>
      </c>
      <c t="n" s="5" r="C15">
        <v>87642000</v>
      </c>
    </row>
    <row r="16" spans="1:3">
      <c t="s" s="3" r="A16">
        <v>42</v>
      </c>
    </row>
    <row r="17" spans="1:3">
      <c t="s" s="4" r="A17">
        <v>43</v>
      </c>
      <c t="n" s="5" r="B17">
        <v>6766000</v>
      </c>
      <c t="n" s="5" r="C17">
        <v>6996000</v>
      </c>
    </row>
    <row r="18" spans="1:3">
      <c t="s" s="4" r="A18">
        <v>44</v>
      </c>
      <c t="n" s="5" r="B18">
        <v>2398000</v>
      </c>
      <c t="n" s="5" r="C18">
        <v>1725000</v>
      </c>
    </row>
    <row r="19" spans="1:3">
      <c t="s" s="4" r="A19">
        <v>45</v>
      </c>
      <c t="n" s="5" r="B19">
        <v>2170000</v>
      </c>
      <c t="n" s="5" r="C19">
        <v>2421000</v>
      </c>
    </row>
    <row r="20" spans="1:3">
      <c t="s" s="4" r="A20">
        <v>46</v>
      </c>
      <c t="n" s="5" r="B20">
        <v>164000</v>
      </c>
      <c t="n" s="5" r="C20">
        <v>69000</v>
      </c>
    </row>
    <row r="21" spans="1:3">
      <c t="s" s="4" r="A21">
        <v>47</v>
      </c>
      <c t="n" s="5" r="B21">
        <v>11498000</v>
      </c>
      <c t="n" s="5" r="C21">
        <v>11211000</v>
      </c>
    </row>
    <row r="22" spans="1:3">
      <c t="s" s="4" r="A22">
        <v>35</v>
      </c>
      <c t="n" s="5" r="B22">
        <v>4623000</v>
      </c>
      <c t="n" s="5" r="C22">
        <v>4462000</v>
      </c>
    </row>
    <row r="23" spans="1:3">
      <c t="s" s="4" r="A23">
        <v>48</v>
      </c>
      <c t="n" s="5" r="B23">
        <v>56000</v>
      </c>
      <c t="n" s="5" r="C23">
        <v>56000</v>
      </c>
    </row>
    <row r="24" spans="1:3">
      <c t="s" s="4" r="A24">
        <v>49</v>
      </c>
      <c t="n" s="5" r="B24">
        <v>16177000</v>
      </c>
      <c t="n" s="5" r="C24">
        <v>15729000</v>
      </c>
    </row>
    <row r="25" spans="1:3">
      <c t="s" s="3" r="A25">
        <v>50</v>
      </c>
    </row>
    <row r="26" spans="1:3">
      <c t="s" s="4" r="A26">
        <v>51</v>
      </c>
      <c t="n" s="5" r="B26">
        <v>0</v>
      </c>
      <c t="n" s="5" r="C26">
        <v>0</v>
      </c>
    </row>
    <row r="27" spans="1:3">
      <c t="s" s="4" r="A27">
        <v>52</v>
      </c>
      <c t="n" s="5" r="B27">
        <v>1899000</v>
      </c>
      <c t="n" s="5" r="C27">
        <v>1894000</v>
      </c>
    </row>
    <row r="28" spans="1:3">
      <c t="s" s="4" r="A28">
        <v>53</v>
      </c>
      <c t="n" s="5" r="B28">
        <v>176402000</v>
      </c>
      <c t="n" s="5" r="C28">
        <v>175940000</v>
      </c>
    </row>
    <row r="29" spans="1:3">
      <c t="s" s="4" r="A29">
        <v>54</v>
      </c>
      <c t="n" s="5" r="B29">
        <v>-94553000</v>
      </c>
      <c t="n" s="5" r="C29">
        <v>-96920000</v>
      </c>
    </row>
    <row r="30" spans="1:3">
      <c t="s" s="4" r="A30">
        <v>55</v>
      </c>
      <c t="n" s="5" r="B30">
        <v>-750000</v>
      </c>
      <c t="n" s="5" r="C30">
        <v>-467000</v>
      </c>
    </row>
    <row r="31" spans="1:3">
      <c t="s" s="4" r="A31">
        <v>56</v>
      </c>
      <c t="n" s="5" r="B31">
        <v>-17686000</v>
      </c>
      <c t="n" s="5" r="C31">
        <v>-8420000</v>
      </c>
    </row>
    <row r="32" spans="1:3">
      <c t="s" s="4" r="A32">
        <v>57</v>
      </c>
      <c t="n" s="5" r="B32">
        <v>65312000</v>
      </c>
      <c t="n" s="5" r="C32">
        <v>72027000</v>
      </c>
    </row>
    <row r="33" spans="1:3">
      <c t="s" s="4" r="A33">
        <v>58</v>
      </c>
      <c t="n" s="5" r="B33">
        <v>-137000</v>
      </c>
      <c t="n" s="5" r="C33">
        <v>-114000</v>
      </c>
    </row>
    <row r="34" spans="1:3">
      <c t="s" s="4" r="A34">
        <v>59</v>
      </c>
      <c t="n" s="5" r="B34">
        <v>65175000</v>
      </c>
      <c t="n" s="5" r="C34">
        <v>71913000</v>
      </c>
    </row>
    <row r="35" spans="1:3">
      <c t="s" s="4" r="A35">
        <v>60</v>
      </c>
      <c t="n" s="7" r="B35">
        <v>81352000</v>
      </c>
      <c t="n" s="7" r="C35">
        <v>8764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s="1" r="A1">
        <v>192</v>
      </c>
      <c t="s" s="2" r="B1">
        <v>1</v>
      </c>
    </row>
    <row r="2" spans="1:2">
      <c t="s" s="2" r="B2">
        <v>2</v>
      </c>
    </row>
    <row r="3" spans="1:2">
      <c t="s" s="3" r="A3">
        <v>193</v>
      </c>
    </row>
    <row r="4" spans="1:2">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96</v>
      </c>
      <c t="s" s="2" r="B1">
        <v>1</v>
      </c>
    </row>
    <row r="2" spans="1:2">
      <c t="s" s="2" r="B2">
        <v>2</v>
      </c>
    </row>
    <row r="3" spans="1:2">
      <c t="s" s="3" r="A3">
        <v>197</v>
      </c>
    </row>
    <row r="4" spans="1:2">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s="1" r="A1">
        <v>200</v>
      </c>
      <c t="s" s="2" r="B1">
        <v>1</v>
      </c>
    </row>
    <row r="2" spans="1:2">
      <c t="s" s="2" r="B2">
        <v>2</v>
      </c>
    </row>
    <row r="3" spans="1:2">
      <c t="s" s="3" r="A3">
        <v>201</v>
      </c>
    </row>
    <row r="4" spans="1:2">
      <c t="s" s="4" r="A4">
        <v>202</v>
      </c>
      <c t="s" s="4" r="B4">
        <v>203</v>
      </c>
    </row>
    <row r="5" spans="1:2">
      <c t="s" s="4" r="A5">
        <v>204</v>
      </c>
      <c t="s" s="4" r="B5">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s="1" r="A1">
        <v>206</v>
      </c>
      <c t="s" s="2" r="B1">
        <v>1</v>
      </c>
    </row>
    <row r="2" spans="1:2">
      <c t="s" s="2" r="B2">
        <v>2</v>
      </c>
    </row>
    <row r="3" spans="1:2">
      <c t="s" s="3" r="A3">
        <v>207</v>
      </c>
    </row>
    <row r="4" spans="1:2">
      <c t="s" s="4" r="A4">
        <v>208</v>
      </c>
      <c t="s" s="4" r="B4">
        <v>209</v>
      </c>
    </row>
    <row r="5" spans="1:2">
      <c t="s" s="4" r="A5">
        <v>210</v>
      </c>
      <c t="s" s="4" r="B5">
        <v>211</v>
      </c>
    </row>
    <row r="6" spans="1:2">
      <c t="s" s="4" r="A6">
        <v>212</v>
      </c>
      <c t="s" s="4" r="B6">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s="1" r="A1">
        <v>214</v>
      </c>
      <c t="s" s="2" r="B1">
        <v>1</v>
      </c>
    </row>
    <row r="2" spans="1:2">
      <c t="s" s="2" r="B2">
        <v>2</v>
      </c>
    </row>
    <row r="3" spans="1:2">
      <c t="s" s="3" r="A3">
        <v>215</v>
      </c>
    </row>
    <row r="4" spans="1:2">
      <c t="s" s="4" r="A4">
        <v>216</v>
      </c>
      <c t="s" s="4" r="B4">
        <v>217</v>
      </c>
    </row>
    <row r="5" spans="1:2">
      <c t="s" s="4" r="A5">
        <v>218</v>
      </c>
      <c t="s" s="4" r="B5">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s="1" r="A1">
        <v>220</v>
      </c>
      <c t="s" s="2" r="B1">
        <v>1</v>
      </c>
    </row>
    <row r="2" spans="1:2">
      <c t="s" s="2" r="B2">
        <v>2</v>
      </c>
    </row>
    <row r="3" spans="1:2">
      <c t="s" s="3" r="A3">
        <v>221</v>
      </c>
    </row>
    <row r="4" spans="1:2">
      <c t="s" s="4" r="A4">
        <v>222</v>
      </c>
      <c t="s" s="4" r="B4">
        <v>223</v>
      </c>
    </row>
    <row r="5" spans="1:2">
      <c t="s" s="4" r="A5">
        <v>224</v>
      </c>
      <c t="s" s="4" r="B5">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226</v>
      </c>
      <c t="s" s="2" r="B1">
        <v>1</v>
      </c>
    </row>
    <row r="2" spans="1:2">
      <c t="s" s="2" r="B2">
        <v>2</v>
      </c>
    </row>
    <row r="3" spans="1:2">
      <c t="s" s="3" r="A3">
        <v>227</v>
      </c>
    </row>
    <row r="4" spans="1:2">
      <c t="s" s="4" r="A4">
        <v>228</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230</v>
      </c>
      <c t="s" s="2" r="B1">
        <v>1</v>
      </c>
    </row>
    <row r="2" spans="1:2">
      <c t="s" s="2" r="B2">
        <v>2</v>
      </c>
    </row>
    <row r="3" spans="1:2">
      <c t="s" s="3" r="A3">
        <v>231</v>
      </c>
    </row>
    <row r="4" spans="1:2">
      <c t="s" s="4" r="A4">
        <v>232</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6"/>
    <col customWidth="1" max="5" min="5" width="14"/>
    <col customWidth="1" max="6" min="6" width="16"/>
    <col customWidth="1" max="7" min="7" width="16"/>
  </cols>
  <sheetData>
    <row r="1" spans="1:7">
      <c t="s" s="1" r="A1">
        <v>234</v>
      </c>
      <c t="s" s="2" r="B1">
        <v>73</v>
      </c>
      <c t="s" s="2" r="C1">
        <v>1</v>
      </c>
      <c t="s" s="2" r="D1">
        <v>235</v>
      </c>
      <c t="s" s="2" r="F1">
        <v>236</v>
      </c>
      <c t="s" s="2" r="G1">
        <v>237</v>
      </c>
    </row>
    <row r="2" spans="1:7">
      <c t="s" s="2" r="B2">
        <v>2</v>
      </c>
      <c t="s" s="2" r="C2">
        <v>2</v>
      </c>
      <c t="s" s="2" r="D2">
        <v>238</v>
      </c>
      <c t="s" s="2" r="E2">
        <v>239</v>
      </c>
      <c t="s" s="2" r="F2">
        <v>3</v>
      </c>
      <c t="s" s="2" r="G2">
        <v>239</v>
      </c>
    </row>
    <row r="3" spans="1:7">
      <c t="s" s="3" r="A3">
        <v>240</v>
      </c>
    </row>
    <row r="4" spans="1:7">
      <c t="s" s="4" r="A4">
        <v>241</v>
      </c>
      <c t="n" s="5" r="E4">
        <v>1800000</v>
      </c>
      <c t="n" s="5" r="G4">
        <v>1800000</v>
      </c>
    </row>
    <row r="5" spans="1:7">
      <c t="s" s="4" r="A5">
        <v>242</v>
      </c>
      <c t="n" s="5" r="D5">
        <v>1600000</v>
      </c>
    </row>
    <row r="6" spans="1:7">
      <c t="s" s="4" r="A6">
        <v>243</v>
      </c>
      <c t="n" s="5" r="B6">
        <v>748582</v>
      </c>
      <c t="n" s="5" r="C6">
        <v>2225437</v>
      </c>
      <c t="n" s="5" r="F6">
        <v>2442191</v>
      </c>
    </row>
    <row r="7" spans="1:7">
      <c t="s" s="4" r="A7">
        <v>244</v>
      </c>
      <c t="n" s="7" r="B7">
        <v>3357000</v>
      </c>
      <c t="n" s="7" r="C7">
        <v>9162000</v>
      </c>
      <c t="n" s="7" r="F7">
        <v>9877000</v>
      </c>
    </row>
    <row r="8" spans="1:7">
      <c t="s" s="4" r="A8">
        <v>245</v>
      </c>
      <c t="n" s="5" r="F8">
        <v>957809</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s="1" r="A1">
        <v>246</v>
      </c>
      <c t="s" s="2" r="B1">
        <v>2</v>
      </c>
      <c t="s" s="2" r="C1">
        <v>27</v>
      </c>
    </row>
    <row r="2" spans="1:3">
      <c t="s" s="3" r="A2">
        <v>247</v>
      </c>
    </row>
    <row r="3" spans="1:3">
      <c t="s" s="4" r="A3">
        <v>248</v>
      </c>
      <c t="n" s="7" r="B3">
        <v>12601000</v>
      </c>
      <c t="n" s="7" r="C3">
        <v>15100000</v>
      </c>
    </row>
    <row r="4" spans="1:3">
      <c t="s" s="4" r="A4">
        <v>249</v>
      </c>
      <c t="n" s="5" r="B4">
        <v>1874000</v>
      </c>
      <c t="n" s="5" r="C4">
        <v>1489000</v>
      </c>
    </row>
    <row r="5" spans="1:3">
      <c t="s" s="4" r="A5">
        <v>250</v>
      </c>
      <c t="n" s="5" r="B5">
        <v>8877000</v>
      </c>
      <c t="n" s="5" r="C5">
        <v>9497000</v>
      </c>
    </row>
    <row r="6" spans="1:3">
      <c t="s" s="4" r="A6">
        <v>251</v>
      </c>
      <c t="n" s="7" r="B6">
        <v>23352000</v>
      </c>
      <c t="n" s="7" r="C6">
        <v>2608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s="1" r="A1">
        <v>61</v>
      </c>
      <c t="s" s="2" r="B1">
        <v>2</v>
      </c>
      <c t="s" s="2" r="C1">
        <v>27</v>
      </c>
    </row>
    <row r="2" spans="1:3">
      <c t="s" s="3" r="A2">
        <v>62</v>
      </c>
    </row>
    <row r="3" spans="1:3">
      <c t="s" s="4" r="A3">
        <v>63</v>
      </c>
      <c t="n" s="7" r="B3">
        <v>361000</v>
      </c>
      <c t="n" s="7" r="C3">
        <v>340000</v>
      </c>
    </row>
    <row r="4" spans="1:3">
      <c t="s" s="4" r="A4">
        <v>64</v>
      </c>
      <c t="n" s="8" r="B4">
        <v>0.1</v>
      </c>
      <c t="n" s="8" r="C4">
        <v>0.1</v>
      </c>
    </row>
    <row r="5" spans="1:3">
      <c t="s" s="4" r="A5">
        <v>65</v>
      </c>
      <c t="n" s="5" r="B5">
        <v>1000000</v>
      </c>
      <c t="n" s="5" r="C5">
        <v>1000000</v>
      </c>
    </row>
    <row r="6" spans="1:3">
      <c t="s" s="4" r="A6">
        <v>66</v>
      </c>
      <c t="n" s="5" r="B6">
        <v>0</v>
      </c>
      <c t="n" s="5" r="C6">
        <v>0</v>
      </c>
    </row>
    <row r="7" spans="1:3">
      <c t="s" s="4" r="A7">
        <v>67</v>
      </c>
      <c t="n" s="8" r="B7">
        <v>0.1</v>
      </c>
      <c t="n" s="8" r="C7">
        <v>0.1</v>
      </c>
    </row>
    <row r="8" spans="1:3">
      <c t="s" s="4" r="A8">
        <v>68</v>
      </c>
      <c t="n" s="5" r="B8">
        <v>40000000</v>
      </c>
      <c t="n" s="5" r="C8">
        <v>40000000</v>
      </c>
    </row>
    <row r="9" spans="1:3">
      <c t="s" s="4" r="A9">
        <v>69</v>
      </c>
      <c t="n" s="5" r="B9">
        <v>18992380</v>
      </c>
      <c t="n" s="5" r="C9">
        <v>18941544</v>
      </c>
    </row>
    <row r="10" spans="1:3">
      <c t="s" s="4" r="A10">
        <v>70</v>
      </c>
      <c t="n" s="5" r="B10">
        <v>15153573</v>
      </c>
      <c t="n" s="5" r="C10">
        <v>17340813</v>
      </c>
    </row>
    <row r="11" spans="1:3">
      <c t="s" s="4" r="A11">
        <v>71</v>
      </c>
      <c t="n" s="5" r="B11">
        <v>3838807</v>
      </c>
      <c t="n" s="5" r="C11">
        <v>1600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s="1" r="A1">
        <v>252</v>
      </c>
      <c t="s" s="2" r="B1">
        <v>2</v>
      </c>
      <c t="s" s="2" r="C1">
        <v>27</v>
      </c>
    </row>
    <row r="2" spans="1:3">
      <c t="s" s="3" r="A2">
        <v>253</v>
      </c>
    </row>
    <row r="3" spans="1:3">
      <c t="s" s="4" r="A3">
        <v>254</v>
      </c>
      <c t="n" s="7" r="B3">
        <v>123000</v>
      </c>
      <c t="n" s="7" r="C3">
        <v>123000</v>
      </c>
    </row>
    <row r="4" spans="1:3">
      <c t="s" s="4" r="A4">
        <v>255</v>
      </c>
      <c t="n" s="5" r="B4">
        <v>7441000</v>
      </c>
      <c t="n" s="5" r="C4">
        <v>7437000</v>
      </c>
    </row>
    <row r="5" spans="1:3">
      <c t="s" s="4" r="A5">
        <v>256</v>
      </c>
      <c t="n" s="5" r="B5">
        <v>49357000</v>
      </c>
      <c t="n" s="5" r="C5">
        <v>48054000</v>
      </c>
    </row>
    <row r="6" spans="1:3">
      <c t="s" s="4" r="A6">
        <v>257</v>
      </c>
      <c t="n" s="5" r="B6">
        <v>1976000</v>
      </c>
      <c t="n" s="5" r="C6">
        <v>1811000</v>
      </c>
    </row>
    <row r="7" spans="1:3">
      <c t="s" s="4" r="A7">
        <v>258</v>
      </c>
      <c t="n" s="5" r="B7">
        <v>4562000</v>
      </c>
      <c t="n" s="5" r="C7">
        <v>4452000</v>
      </c>
    </row>
    <row r="8" spans="1:3">
      <c t="s" s="4" r="A8">
        <v>259</v>
      </c>
      <c t="n" s="5" r="B8">
        <v>679000</v>
      </c>
      <c t="n" s="5" r="C8">
        <v>1351000</v>
      </c>
    </row>
    <row r="9" spans="1:3">
      <c t="s" s="4" r="A9">
        <v>251</v>
      </c>
      <c t="n" s="5" r="B9">
        <v>64138000</v>
      </c>
      <c t="n" s="5" r="C9">
        <v>63228000</v>
      </c>
    </row>
    <row r="10" spans="1:3">
      <c t="s" s="4" r="A10">
        <v>260</v>
      </c>
      <c t="n" s="5" r="B10">
        <v>-54947000</v>
      </c>
      <c t="n" s="5" r="C10">
        <v>-53416000</v>
      </c>
    </row>
    <row r="11" spans="1:3">
      <c t="s" s="4" r="A11">
        <v>251</v>
      </c>
      <c t="n" s="7" r="B11">
        <v>9191000</v>
      </c>
      <c t="n" s="7" r="C11">
        <v>981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s="1" r="A1">
        <v>261</v>
      </c>
      <c t="s" s="2" r="B1">
        <v>73</v>
      </c>
      <c t="s" s="2" r="D1">
        <v>1</v>
      </c>
    </row>
    <row r="2" spans="1:5">
      <c t="s" s="2" r="B2">
        <v>2</v>
      </c>
      <c t="s" s="2" r="C2">
        <v>74</v>
      </c>
      <c t="s" s="2" r="D2">
        <v>2</v>
      </c>
      <c t="s" s="2" r="E2">
        <v>74</v>
      </c>
    </row>
    <row r="3" spans="1:5">
      <c t="s" s="3" r="A3">
        <v>262</v>
      </c>
    </row>
    <row r="4" spans="1:5">
      <c t="s" s="4" r="A4">
        <v>204</v>
      </c>
      <c t="n" s="7" r="B4">
        <v>617000</v>
      </c>
      <c t="n" s="7" r="C4">
        <v>754000</v>
      </c>
      <c t="n" s="7" r="D4">
        <v>1795000</v>
      </c>
      <c t="n" s="7" r="E4">
        <v>146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263</v>
      </c>
      <c t="s" s="2" r="B1">
        <v>73</v>
      </c>
      <c t="s" s="2" r="C1">
        <v>1</v>
      </c>
    </row>
    <row r="2" spans="1:4">
      <c t="s" s="2" r="B2">
        <v>27</v>
      </c>
      <c t="s" s="2" r="C2">
        <v>2</v>
      </c>
      <c t="s" s="2" r="D2">
        <v>74</v>
      </c>
    </row>
    <row r="3" spans="1:4">
      <c t="s" s="4" r="A3">
        <v>264</v>
      </c>
      <c t="n" s="7" r="B3">
        <v>16407000</v>
      </c>
      <c t="n" s="7" r="C3">
        <v>16407000</v>
      </c>
      <c t="n" s="7" r="D3">
        <v>16419000</v>
      </c>
    </row>
    <row r="4" spans="1:4">
      <c t="s" s="4" r="A4">
        <v>265</v>
      </c>
      <c t="n" s="5" r="B4">
        <v>0</v>
      </c>
      <c t="n" s="5" r="C4">
        <v>-80000</v>
      </c>
      <c t="n" s="5" r="D4">
        <v>-12000</v>
      </c>
    </row>
    <row r="5" spans="1:4">
      <c t="s" s="4" r="A5">
        <v>266</v>
      </c>
      <c t="n" s="5" r="B5">
        <v>16407000</v>
      </c>
      <c t="n" s="5" r="C5">
        <v>16327000</v>
      </c>
      <c t="n" s="5" r="D5">
        <v>16407000</v>
      </c>
    </row>
    <row r="6" spans="1:4">
      <c t="s" s="4" r="A6">
        <v>267</v>
      </c>
    </row>
    <row r="7" spans="1:4">
      <c t="s" s="4" r="A7">
        <v>264</v>
      </c>
      <c t="n" s="5" r="B7">
        <v>4914000</v>
      </c>
      <c t="n" s="5" r="C7">
        <v>4914000</v>
      </c>
      <c t="n" s="5" r="D7">
        <v>4926000</v>
      </c>
    </row>
    <row r="8" spans="1:4">
      <c t="s" s="4" r="A8">
        <v>265</v>
      </c>
      <c t="n" s="5" r="B8">
        <v>0</v>
      </c>
      <c t="n" s="5" r="C8">
        <v>-80000</v>
      </c>
      <c t="n" s="5" r="D8">
        <v>-12000</v>
      </c>
    </row>
    <row r="9" spans="1:4">
      <c t="s" s="4" r="A9">
        <v>266</v>
      </c>
      <c t="n" s="5" r="B9">
        <v>4914000</v>
      </c>
      <c t="n" s="5" r="C9">
        <v>4834000</v>
      </c>
      <c t="n" s="5" r="D9">
        <v>4914000</v>
      </c>
    </row>
    <row r="10" spans="1:4">
      <c t="s" s="4" r="A10">
        <v>268</v>
      </c>
    </row>
    <row r="11" spans="1:4">
      <c t="s" s="4" r="A11">
        <v>264</v>
      </c>
      <c t="n" s="5" r="B11">
        <v>11493000</v>
      </c>
      <c t="n" s="5" r="C11">
        <v>11493000</v>
      </c>
      <c t="n" s="5" r="D11">
        <v>11493000</v>
      </c>
    </row>
    <row r="12" spans="1:4">
      <c t="s" s="4" r="A12">
        <v>265</v>
      </c>
      <c t="n" s="5" r="B12">
        <v>0</v>
      </c>
      <c t="n" s="5" r="C12">
        <v>0</v>
      </c>
      <c t="n" s="5" r="D12">
        <v>0</v>
      </c>
    </row>
    <row r="13" spans="1:4">
      <c t="s" s="4" r="A13">
        <v>266</v>
      </c>
      <c t="n" s="7" r="B13">
        <v>11493000</v>
      </c>
      <c t="n" s="7" r="C13">
        <v>11493000</v>
      </c>
      <c t="n" s="7" r="D13">
        <v>11493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69</v>
      </c>
      <c t="s" s="2" r="B1">
        <v>73</v>
      </c>
      <c t="s" s="2" r="D1">
        <v>1</v>
      </c>
    </row>
    <row r="2" spans="1:5">
      <c t="s" s="2" r="B2">
        <v>2</v>
      </c>
      <c t="s" s="2" r="C2">
        <v>74</v>
      </c>
      <c t="s" s="2" r="D2">
        <v>2</v>
      </c>
      <c t="s" s="2" r="E2">
        <v>74</v>
      </c>
    </row>
    <row r="3" spans="1:5">
      <c t="s" s="4" r="A3">
        <v>270</v>
      </c>
      <c t="n" s="7" r="B3">
        <v>61000</v>
      </c>
      <c t="n" s="7" r="C3">
        <v>78000</v>
      </c>
      <c t="n" s="7" r="D3">
        <v>180000</v>
      </c>
      <c t="n" s="7" r="E3">
        <v>232000</v>
      </c>
    </row>
    <row r="4" spans="1:5">
      <c t="s" s="4" r="A4">
        <v>271</v>
      </c>
    </row>
    <row r="5" spans="1:5">
      <c t="s" s="4" r="A5">
        <v>270</v>
      </c>
      <c t="n" s="5" r="B5">
        <v>29000</v>
      </c>
      <c t="n" s="5" r="C5">
        <v>34000</v>
      </c>
      <c t="n" s="5" r="D5">
        <v>83000</v>
      </c>
      <c t="n" s="5" r="E5">
        <v>101000</v>
      </c>
    </row>
    <row r="6" spans="1:5">
      <c t="s" s="4" r="A6">
        <v>272</v>
      </c>
    </row>
    <row r="7" spans="1:5">
      <c t="s" s="4" r="A7">
        <v>270</v>
      </c>
      <c t="n" s="7" r="B7">
        <v>32000</v>
      </c>
      <c t="n" s="7" r="C7">
        <v>44000</v>
      </c>
      <c t="n" s="7" r="D7">
        <v>97000</v>
      </c>
      <c t="n" s="7" r="E7">
        <v>13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3</v>
      </c>
      <c t="s" s="2" r="B1">
        <v>2</v>
      </c>
      <c t="s" s="2" r="C1">
        <v>27</v>
      </c>
    </row>
    <row r="2" spans="1:3">
      <c t="s" s="4" r="A2">
        <v>274</v>
      </c>
      <c t="n" s="7" r="B2">
        <v>12422000</v>
      </c>
      <c t="n" s="7" r="C2">
        <v>12496000</v>
      </c>
    </row>
    <row r="3" spans="1:3">
      <c t="s" s="4" r="A3">
        <v>275</v>
      </c>
      <c t="n" s="5" r="B3">
        <v>-8267000</v>
      </c>
      <c t="n" s="5" r="C3">
        <v>-8158000</v>
      </c>
    </row>
    <row r="4" spans="1:3">
      <c t="s" s="4" r="A4">
        <v>276</v>
      </c>
      <c t="n" s="5" r="B4">
        <v>4155000</v>
      </c>
      <c t="n" s="5" r="C4">
        <v>4338000</v>
      </c>
    </row>
    <row r="5" spans="1:3">
      <c t="s" s="4" r="A5">
        <v>277</v>
      </c>
    </row>
    <row r="6" spans="1:3">
      <c t="s" s="4" r="A6">
        <v>274</v>
      </c>
      <c t="n" s="5" r="B6">
        <v>377000</v>
      </c>
      <c t="n" s="5" r="C6">
        <v>391000</v>
      </c>
    </row>
    <row r="7" spans="1:3">
      <c t="s" s="4" r="A7">
        <v>275</v>
      </c>
      <c t="n" s="5" r="B7">
        <v>-359000</v>
      </c>
      <c t="n" s="5" r="C7">
        <v>-365000</v>
      </c>
    </row>
    <row r="8" spans="1:3">
      <c t="s" s="4" r="A8">
        <v>276</v>
      </c>
      <c t="n" s="5" r="B8">
        <v>18000</v>
      </c>
      <c t="n" s="5" r="C8">
        <v>26000</v>
      </c>
    </row>
    <row r="9" spans="1:3">
      <c t="s" s="4" r="A9">
        <v>278</v>
      </c>
    </row>
    <row r="10" spans="1:3">
      <c t="s" s="4" r="A10">
        <v>274</v>
      </c>
      <c t="n" s="5" r="B10">
        <v>3563000</v>
      </c>
      <c t="n" s="5" r="C10">
        <v>3567000</v>
      </c>
    </row>
    <row r="11" spans="1:3">
      <c t="s" s="4" r="A11">
        <v>275</v>
      </c>
      <c t="n" s="5" r="B11">
        <v>0</v>
      </c>
      <c t="n" s="5" r="C11">
        <v>0</v>
      </c>
    </row>
    <row r="12" spans="1:3">
      <c t="s" s="4" r="A12">
        <v>276</v>
      </c>
      <c t="n" s="5" r="B12">
        <v>3563000</v>
      </c>
      <c t="n" s="5" r="C12">
        <v>3567000</v>
      </c>
    </row>
    <row r="13" spans="1:3">
      <c t="s" s="4" r="A13">
        <v>279</v>
      </c>
    </row>
    <row r="14" spans="1:3">
      <c t="s" s="4" r="A14">
        <v>274</v>
      </c>
      <c t="n" s="5" r="B14">
        <v>3991000</v>
      </c>
      <c t="n" s="5" r="C14">
        <v>4029000</v>
      </c>
    </row>
    <row r="15" spans="1:3">
      <c t="s" s="4" r="A15">
        <v>275</v>
      </c>
      <c t="n" s="5" r="B15">
        <v>-3715000</v>
      </c>
      <c t="n" s="5" r="C15">
        <v>-3679000</v>
      </c>
    </row>
    <row r="16" spans="1:3">
      <c t="s" s="4" r="A16">
        <v>276</v>
      </c>
      <c t="n" s="5" r="B16">
        <v>276000</v>
      </c>
      <c t="n" s="5" r="C16">
        <v>350000</v>
      </c>
    </row>
    <row r="17" spans="1:3">
      <c t="s" s="4" r="A17">
        <v>280</v>
      </c>
    </row>
    <row r="18" spans="1:3">
      <c t="s" s="4" r="A18">
        <v>274</v>
      </c>
      <c t="n" s="5" r="B18">
        <v>4491000</v>
      </c>
      <c t="n" s="5" r="C18">
        <v>4509000</v>
      </c>
    </row>
    <row r="19" spans="1:3">
      <c t="s" s="4" r="A19">
        <v>275</v>
      </c>
      <c t="n" s="5" r="B19">
        <v>-4193000</v>
      </c>
      <c t="n" s="5" r="C19">
        <v>-4114000</v>
      </c>
    </row>
    <row r="20" spans="1:3">
      <c t="s" s="4" r="A20">
        <v>276</v>
      </c>
      <c t="n" s="7" r="B20">
        <v>298000</v>
      </c>
      <c t="n" s="7" r="C20">
        <v>39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s="1" r="A1">
        <v>281</v>
      </c>
      <c t="s" s="2" r="B1">
        <v>73</v>
      </c>
      <c t="s" s="2" r="C1">
        <v>282</v>
      </c>
    </row>
    <row r="2" spans="1:6">
      <c t="s" s="2" r="B2">
        <v>2</v>
      </c>
      <c t="s" s="2" r="C2">
        <v>283</v>
      </c>
      <c t="s" s="2" r="D2">
        <v>27</v>
      </c>
      <c t="s" s="2" r="E2">
        <v>74</v>
      </c>
      <c t="s" s="2" r="F2">
        <v>284</v>
      </c>
    </row>
    <row r="3" spans="1:6">
      <c t="s" s="3" r="A3">
        <v>285</v>
      </c>
    </row>
    <row r="4" spans="1:6">
      <c t="s" s="4" r="A4">
        <v>286</v>
      </c>
      <c t="n" s="7" r="B4">
        <v>20000000</v>
      </c>
    </row>
    <row r="5" spans="1:6">
      <c t="s" s="4" r="A5">
        <v>287</v>
      </c>
      <c t="n" s="7" r="B5">
        <v>1000000</v>
      </c>
    </row>
    <row r="6" spans="1:6">
      <c t="s" s="4" r="A6">
        <v>288</v>
      </c>
      <c t="n" s="7" r="C6">
        <v>35000000</v>
      </c>
    </row>
    <row r="7" spans="1:6">
      <c t="s" s="4" r="A7">
        <v>289</v>
      </c>
      <c t="s" s="4" r="B7">
        <v>290</v>
      </c>
    </row>
    <row r="8" spans="1:6">
      <c t="s" s="4" r="A8">
        <v>291</v>
      </c>
      <c t="n" s="7" r="B8">
        <v>0</v>
      </c>
    </row>
    <row r="9" spans="1:6">
      <c t="s" s="4" r="A9">
        <v>292</v>
      </c>
      <c t="n" s="5" r="B9">
        <v>9666000</v>
      </c>
    </row>
    <row r="10" spans="1:6">
      <c t="s" s="4" r="A10">
        <v>293</v>
      </c>
      <c t="n" s="7" r="B10">
        <v>14585000</v>
      </c>
      <c t="n" s="7" r="D10">
        <v>17711000</v>
      </c>
      <c t="n" s="7" r="E10">
        <v>15571000</v>
      </c>
      <c t="n" s="7" r="F10">
        <v>1648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t="s" s="1" r="A1">
        <v>294</v>
      </c>
      <c t="s" s="2" r="B1">
        <v>73</v>
      </c>
      <c t="s" s="2" r="D1">
        <v>1</v>
      </c>
    </row>
    <row r="2" spans="1:5">
      <c t="s" s="2" r="B2">
        <v>2</v>
      </c>
      <c t="s" s="2" r="C2">
        <v>74</v>
      </c>
      <c t="s" s="2" r="D2">
        <v>2</v>
      </c>
      <c t="s" s="2" r="E2">
        <v>74</v>
      </c>
    </row>
    <row r="3" spans="1:5">
      <c t="s" s="4" r="A3">
        <v>295</v>
      </c>
      <c t="n" s="7" r="B3">
        <v>135000</v>
      </c>
      <c t="n" s="7" r="C3">
        <v>237000</v>
      </c>
      <c t="n" s="7" r="D3">
        <v>439000</v>
      </c>
      <c t="n" s="7" r="E3">
        <v>721000</v>
      </c>
    </row>
    <row r="4" spans="1:5">
      <c t="s" s="4" r="A4">
        <v>296</v>
      </c>
    </row>
    <row r="5" spans="1:5">
      <c t="s" s="4" r="A5">
        <v>295</v>
      </c>
      <c t="n" s="5" r="B5">
        <v>112000</v>
      </c>
      <c t="n" s="5" r="C5">
        <v>142000</v>
      </c>
      <c t="n" s="5" r="D5">
        <v>368000</v>
      </c>
      <c t="n" s="5" r="E5">
        <v>430000</v>
      </c>
    </row>
    <row r="6" spans="1:5">
      <c t="s" s="4" r="A6">
        <v>297</v>
      </c>
    </row>
    <row r="7" spans="1:5">
      <c t="s" s="4" r="A7">
        <v>295</v>
      </c>
      <c t="n" s="5" r="B7">
        <v>0</v>
      </c>
      <c t="n" s="5" r="C7">
        <v>34000</v>
      </c>
      <c t="n" s="5" r="D7">
        <v>0</v>
      </c>
      <c t="n" s="5" r="E7">
        <v>117000</v>
      </c>
    </row>
    <row r="8" spans="1:5">
      <c t="s" s="4" r="A8">
        <v>298</v>
      </c>
    </row>
    <row r="9" spans="1:5">
      <c t="s" s="4" r="A9">
        <v>295</v>
      </c>
      <c t="n" s="5" r="B9">
        <v>23000</v>
      </c>
      <c t="n" s="5" r="C9">
        <v>4000</v>
      </c>
      <c t="n" s="5" r="D9">
        <v>71000</v>
      </c>
      <c t="n" s="5" r="E9">
        <v>4000</v>
      </c>
    </row>
    <row r="10" spans="1:5">
      <c t="s" s="4" r="A10">
        <v>299</v>
      </c>
    </row>
    <row r="11" spans="1:5">
      <c t="s" s="4" r="A11">
        <v>295</v>
      </c>
      <c t="n" s="7" r="B11">
        <v>0</v>
      </c>
      <c t="n" s="7" r="C11">
        <v>57000</v>
      </c>
      <c t="n" s="7" r="D11">
        <v>0</v>
      </c>
      <c t="n" s="7" r="E11">
        <v>17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s="1" r="A1">
        <v>300</v>
      </c>
      <c t="s" s="2" r="B1">
        <v>1</v>
      </c>
    </row>
    <row r="2" spans="1:3">
      <c t="s" s="2" r="B2">
        <v>2</v>
      </c>
      <c t="s" s="2" r="C2">
        <v>27</v>
      </c>
    </row>
    <row r="3" spans="1:3">
      <c t="s" s="3" r="A3">
        <v>301</v>
      </c>
    </row>
    <row r="4" spans="1:3">
      <c t="s" s="4" r="A4">
        <v>302</v>
      </c>
      <c t="n" s="5" r="B4">
        <v>2290704</v>
      </c>
      <c t="n" s="5" r="C4">
        <v>2056122</v>
      </c>
    </row>
    <row r="5" spans="1:3">
      <c t="s" s="4" r="A5">
        <v>303</v>
      </c>
      <c t="n" s="8" r="B5">
        <v>6.12</v>
      </c>
      <c t="n" s="8" r="C5">
        <v>6.66</v>
      </c>
    </row>
    <row r="6" spans="1:3">
      <c t="s" s="4" r="A6">
        <v>304</v>
      </c>
      <c t="s" s="4" r="B6">
        <v>305</v>
      </c>
    </row>
    <row r="7" spans="1:3">
      <c t="s" s="4" r="A7">
        <v>306</v>
      </c>
      <c t="n" s="7" r="B7">
        <v>1985000</v>
      </c>
    </row>
    <row r="8" spans="1:3">
      <c t="s" s="4" r="A8">
        <v>307</v>
      </c>
      <c t="n" s="5" r="B8">
        <v>311250</v>
      </c>
    </row>
    <row r="9" spans="1:3">
      <c t="s" s="4" r="A9">
        <v>308</v>
      </c>
      <c t="n" s="8" r="B9">
        <v>3.83</v>
      </c>
    </row>
    <row r="10" spans="1:3">
      <c t="s" s="4" r="A10">
        <v>309</v>
      </c>
      <c t="n" s="5" r="B10">
        <v>8502</v>
      </c>
    </row>
    <row r="11" spans="1:3">
      <c t="s" s="4" r="A11">
        <v>310</v>
      </c>
      <c t="n" s="8" r="B11">
        <v>3.37</v>
      </c>
    </row>
    <row r="12" spans="1:3">
      <c t="s" s="4" r="A12">
        <v>311</v>
      </c>
      <c t="n" s="5" r="B12">
        <v>68166</v>
      </c>
    </row>
    <row r="13" spans="1:3">
      <c t="s" s="4" r="A13">
        <v>312</v>
      </c>
      <c t="n" s="8" r="B13">
        <v>12.21</v>
      </c>
    </row>
    <row r="14" spans="1:3">
      <c t="s" s="4" r="A14">
        <v>313</v>
      </c>
      <c t="n" s="5" r="B14">
        <v>2151104</v>
      </c>
    </row>
    <row r="15" spans="1:3">
      <c t="s" s="4" r="A15">
        <v>314</v>
      </c>
      <c t="n" s="8" r="B15">
        <v>6.27</v>
      </c>
    </row>
    <row r="16" spans="1:3">
      <c t="s" s="4" r="A16">
        <v>315</v>
      </c>
      <c t="s" s="4" r="B16">
        <v>316</v>
      </c>
    </row>
    <row r="17" spans="1:3">
      <c t="s" s="4" r="A17">
        <v>317</v>
      </c>
      <c t="n" s="7" r="B17">
        <v>1763000</v>
      </c>
    </row>
    <row r="18" spans="1:3">
      <c t="s" s="4" r="A18">
        <v>318</v>
      </c>
      <c t="n" s="5" r="B18">
        <v>1387971</v>
      </c>
    </row>
    <row r="19" spans="1:3">
      <c t="s" s="4" r="A19">
        <v>319</v>
      </c>
      <c t="n" s="8" r="B19">
        <v>5.1</v>
      </c>
    </row>
    <row r="20" spans="1:3">
      <c t="s" s="4" r="A20">
        <v>320</v>
      </c>
      <c t="s" s="4" r="B20">
        <v>321</v>
      </c>
    </row>
    <row r="21" spans="1:3">
      <c t="s" s="4" r="A21">
        <v>322</v>
      </c>
      <c t="n" s="7" r="B21">
        <v>118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s="1" r="A1">
        <v>323</v>
      </c>
      <c t="s" s="2" r="B1">
        <v>324</v>
      </c>
      <c t="s" s="2" r="C1">
        <v>73</v>
      </c>
      <c t="s" s="2" r="E1">
        <v>1</v>
      </c>
    </row>
    <row r="2" spans="1:6">
      <c t="s" s="2" r="B2">
        <v>74</v>
      </c>
      <c t="s" s="2" r="C2">
        <v>2</v>
      </c>
      <c t="s" s="2" r="D2">
        <v>74</v>
      </c>
      <c t="s" s="2" r="E2">
        <v>2</v>
      </c>
      <c t="s" s="2" r="F2">
        <v>74</v>
      </c>
    </row>
    <row r="3" spans="1:6">
      <c t="s" s="3" r="A3">
        <v>301</v>
      </c>
    </row>
    <row r="4" spans="1:6">
      <c t="s" s="4" r="A4">
        <v>325</v>
      </c>
      <c t="n" s="7" r="C4">
        <v>414000</v>
      </c>
      <c t="n" s="7" r="E4">
        <v>414000</v>
      </c>
    </row>
    <row r="5" spans="1:6">
      <c t="s" s="4" r="A5">
        <v>326</v>
      </c>
      <c t="s" s="4" r="C5">
        <v>327</v>
      </c>
    </row>
    <row r="6" spans="1:6">
      <c t="s" s="4" r="A6">
        <v>328</v>
      </c>
      <c t="n" s="7" r="C6">
        <v>19000</v>
      </c>
      <c t="n" s="7" r="D6">
        <v>0</v>
      </c>
      <c t="n" s="5" r="E6">
        <v>28000</v>
      </c>
      <c t="n" s="7" r="F6">
        <v>11000</v>
      </c>
    </row>
    <row r="7" spans="1:6">
      <c t="s" s="4" r="A7">
        <v>329</v>
      </c>
      <c t="n" s="7" r="C7">
        <v>60000</v>
      </c>
      <c t="n" s="7" r="E7">
        <v>60000</v>
      </c>
    </row>
    <row r="8" spans="1:6">
      <c t="s" s="4" r="A8">
        <v>330</v>
      </c>
      <c t="n" s="5" r="C8">
        <v>60000</v>
      </c>
      <c t="n" s="5" r="E8">
        <v>60000</v>
      </c>
    </row>
    <row r="9" spans="1:6">
      <c t="s" s="4" r="A9">
        <v>331</v>
      </c>
      <c t="n" s="5" r="B9">
        <v>49200</v>
      </c>
    </row>
    <row r="10" spans="1:6">
      <c t="s" s="4" r="A10">
        <v>332</v>
      </c>
      <c t="n" s="5" r="C10">
        <v>164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t="s" s="1" r="A1">
        <v>333</v>
      </c>
      <c t="s" s="2" r="B1">
        <v>73</v>
      </c>
      <c t="s" s="2" r="D1">
        <v>1</v>
      </c>
    </row>
    <row r="2" spans="1:5">
      <c t="s" s="2" r="B2">
        <v>2</v>
      </c>
      <c t="s" s="2" r="C2">
        <v>74</v>
      </c>
      <c t="s" s="2" r="D2">
        <v>2</v>
      </c>
      <c t="s" s="2" r="E2">
        <v>74</v>
      </c>
    </row>
    <row r="3" spans="1:5">
      <c t="s" s="3" r="A3">
        <v>334</v>
      </c>
    </row>
    <row r="4" spans="1:5">
      <c t="s" s="4" r="A4">
        <v>335</v>
      </c>
      <c t="n" s="7" r="B4">
        <v>44000</v>
      </c>
      <c t="n" s="7" r="C4">
        <v>0</v>
      </c>
      <c t="n" s="7" r="D4">
        <v>87000</v>
      </c>
      <c t="n" s="7" r="E4">
        <v>0</v>
      </c>
    </row>
    <row r="5" spans="1:5">
      <c t="s" s="4" r="A5">
        <v>336</v>
      </c>
      <c t="n" s="5" r="B5">
        <v>26000</v>
      </c>
      <c t="n" s="5" r="C5">
        <v>0</v>
      </c>
      <c t="n" s="5" r="D5">
        <v>48000</v>
      </c>
      <c t="n" s="5" r="E5">
        <v>0</v>
      </c>
    </row>
    <row r="6" spans="1:5">
      <c t="s" s="4" r="A6">
        <v>337</v>
      </c>
      <c t="n" s="5" r="B6">
        <v>5000</v>
      </c>
      <c t="n" s="5" r="C6">
        <v>5000</v>
      </c>
      <c t="n" s="5" r="D6">
        <v>12000</v>
      </c>
      <c t="n" s="5" r="E6">
        <v>12000</v>
      </c>
    </row>
    <row r="7" spans="1:5">
      <c t="s" s="4" r="A7">
        <v>338</v>
      </c>
      <c t="n" s="5" r="B7">
        <v>55000</v>
      </c>
      <c t="n" s="5" r="C7">
        <v>55000</v>
      </c>
      <c t="n" s="5" r="D7">
        <v>165000</v>
      </c>
      <c t="n" s="5" r="E7">
        <v>165000</v>
      </c>
    </row>
    <row r="8" spans="1:5">
      <c t="s" s="4" r="A8">
        <v>339</v>
      </c>
      <c t="n" s="7" r="B8">
        <v>130000</v>
      </c>
      <c t="n" s="7" r="C8">
        <v>60000</v>
      </c>
      <c t="n" s="7" r="D8">
        <v>312000</v>
      </c>
      <c t="n" s="7" r="E8">
        <v>17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2</v>
      </c>
      <c t="s" s="2" r="B1">
        <v>73</v>
      </c>
      <c t="s" s="2" r="D1">
        <v>1</v>
      </c>
    </row>
    <row r="2" spans="1:5">
      <c t="s" s="2" r="B2">
        <v>2</v>
      </c>
      <c t="s" s="2" r="C2">
        <v>74</v>
      </c>
      <c t="s" s="2" r="D2">
        <v>2</v>
      </c>
      <c t="s" s="2" r="E2">
        <v>74</v>
      </c>
    </row>
    <row r="3" spans="1:5">
      <c t="s" s="3" r="A3">
        <v>75</v>
      </c>
    </row>
    <row r="4" spans="1:5">
      <c t="s" s="4" r="A4">
        <v>76</v>
      </c>
      <c t="n" s="7" r="B4">
        <v>19044000</v>
      </c>
      <c t="n" s="7" r="C4">
        <v>16062000</v>
      </c>
      <c t="n" s="7" r="D4">
        <v>57176000</v>
      </c>
      <c t="n" s="7" r="E4">
        <v>46546000</v>
      </c>
    </row>
    <row r="5" spans="1:5">
      <c t="s" s="4" r="A5">
        <v>77</v>
      </c>
      <c t="n" s="5" r="B5">
        <v>13144000</v>
      </c>
      <c t="n" s="5" r="C5">
        <v>11576000</v>
      </c>
      <c t="n" s="5" r="D5">
        <v>39410000</v>
      </c>
      <c t="n" s="5" r="E5">
        <v>33513000</v>
      </c>
    </row>
    <row r="6" spans="1:5">
      <c t="s" s="4" r="A6">
        <v>78</v>
      </c>
      <c t="n" s="5" r="B6">
        <v>5900000</v>
      </c>
      <c t="n" s="5" r="C6">
        <v>4486000</v>
      </c>
      <c t="n" s="5" r="D6">
        <v>17766000</v>
      </c>
      <c t="n" s="5" r="E6">
        <v>13033000</v>
      </c>
    </row>
    <row r="7" spans="1:5">
      <c t="s" s="3" r="A7">
        <v>79</v>
      </c>
    </row>
    <row r="8" spans="1:5">
      <c t="s" s="4" r="A8">
        <v>80</v>
      </c>
      <c t="n" s="5" r="B8">
        <v>1224000</v>
      </c>
      <c t="n" s="5" r="C8">
        <v>1014000</v>
      </c>
      <c t="n" s="5" r="D8">
        <v>3917000</v>
      </c>
      <c t="n" s="5" r="E8">
        <v>4010000</v>
      </c>
    </row>
    <row r="9" spans="1:5">
      <c t="s" s="4" r="A9">
        <v>81</v>
      </c>
      <c t="n" s="5" r="B9">
        <v>3503000</v>
      </c>
      <c t="n" s="5" r="C9">
        <v>3527000</v>
      </c>
      <c t="n" s="5" r="D9">
        <v>11037000</v>
      </c>
      <c t="n" s="5" r="E9">
        <v>11498000</v>
      </c>
    </row>
    <row r="10" spans="1:5">
      <c t="s" s="4" r="A10">
        <v>82</v>
      </c>
      <c t="n" s="5" r="B10">
        <v>4727000</v>
      </c>
      <c t="n" s="5" r="C10">
        <v>4541000</v>
      </c>
      <c t="n" s="5" r="D10">
        <v>14954000</v>
      </c>
      <c t="n" s="5" r="E10">
        <v>15508000</v>
      </c>
    </row>
    <row r="11" spans="1:5">
      <c t="s" s="4" r="A11">
        <v>83</v>
      </c>
      <c t="n" s="5" r="B11">
        <v>1173000</v>
      </c>
      <c t="n" s="5" r="C11">
        <v>-55000</v>
      </c>
      <c t="n" s="5" r="D11">
        <v>2812000</v>
      </c>
      <c t="n" s="5" r="E11">
        <v>-2475000</v>
      </c>
    </row>
    <row r="12" spans="1:5">
      <c t="s" s="3" r="A12">
        <v>84</v>
      </c>
    </row>
    <row r="13" spans="1:5">
      <c t="s" s="4" r="A13">
        <v>85</v>
      </c>
      <c t="n" s="5" r="B13">
        <v>0</v>
      </c>
      <c t="n" s="5" r="C13">
        <v>3000</v>
      </c>
      <c t="n" s="5" r="D13">
        <v>2000</v>
      </c>
      <c t="n" s="5" r="E13">
        <v>12000</v>
      </c>
    </row>
    <row r="14" spans="1:5">
      <c t="s" s="4" r="A14">
        <v>86</v>
      </c>
      <c t="n" s="5" r="B14">
        <v>-65000</v>
      </c>
      <c t="n" s="5" r="C14">
        <v>-56000</v>
      </c>
      <c t="n" s="5" r="D14">
        <v>-197000</v>
      </c>
      <c t="n" s="5" r="E14">
        <v>-153000</v>
      </c>
    </row>
    <row r="15" spans="1:5">
      <c t="s" s="4" r="A15">
        <v>87</v>
      </c>
      <c t="n" s="5" r="B15">
        <v>70000</v>
      </c>
      <c t="n" s="5" r="C15">
        <v>-158000</v>
      </c>
      <c t="n" s="5" r="D15">
        <v>39000</v>
      </c>
      <c t="n" s="5" r="E15">
        <v>-128000</v>
      </c>
    </row>
    <row r="16" spans="1:5">
      <c t="s" s="4" r="A16">
        <v>88</v>
      </c>
      <c t="n" s="5" r="B16">
        <v>1178000</v>
      </c>
      <c t="n" s="5" r="C16">
        <v>-266000</v>
      </c>
      <c t="n" s="5" r="D16">
        <v>2656000</v>
      </c>
      <c t="n" s="5" r="E16">
        <v>-2744000</v>
      </c>
    </row>
    <row r="17" spans="1:5">
      <c t="s" s="4" r="A17">
        <v>89</v>
      </c>
      <c t="n" s="5" r="B17">
        <v>130000</v>
      </c>
      <c t="n" s="5" r="C17">
        <v>60000</v>
      </c>
      <c t="n" s="5" r="D17">
        <v>312000</v>
      </c>
      <c t="n" s="5" r="E17">
        <v>177000</v>
      </c>
    </row>
    <row r="18" spans="1:5">
      <c t="s" s="4" r="A18">
        <v>90</v>
      </c>
      <c t="n" s="5" r="B18">
        <v>1048000</v>
      </c>
      <c t="n" s="5" r="C18">
        <v>-326000</v>
      </c>
      <c t="n" s="5" r="D18">
        <v>2344000</v>
      </c>
      <c t="n" s="5" r="E18">
        <v>-2921000</v>
      </c>
    </row>
    <row r="19" spans="1:5">
      <c t="s" s="4" r="A19">
        <v>91</v>
      </c>
      <c t="n" s="5" r="B19">
        <v>0</v>
      </c>
      <c t="n" s="5" r="C19">
        <v>0</v>
      </c>
      <c t="n" s="5" r="D19">
        <v>0</v>
      </c>
      <c t="n" s="5" r="E19">
        <v>-61000</v>
      </c>
    </row>
    <row r="20" spans="1:5">
      <c t="s" s="4" r="A20">
        <v>92</v>
      </c>
      <c t="n" s="5" r="B20">
        <v>1048000</v>
      </c>
      <c t="n" s="5" r="C20">
        <v>-326000</v>
      </c>
      <c t="n" s="5" r="D20">
        <v>2344000</v>
      </c>
      <c t="n" s="5" r="E20">
        <v>-2982000</v>
      </c>
    </row>
    <row r="21" spans="1:5">
      <c t="s" s="4" r="A21">
        <v>93</v>
      </c>
      <c t="n" s="5" r="B21">
        <v>-1000</v>
      </c>
      <c t="n" s="5" r="C21">
        <v>3000</v>
      </c>
      <c t="n" s="5" r="D21">
        <v>23000</v>
      </c>
      <c t="n" s="5" r="E21">
        <v>13000</v>
      </c>
    </row>
    <row r="22" spans="1:5">
      <c t="s" s="4" r="A22">
        <v>94</v>
      </c>
      <c t="n" s="5" r="B22">
        <v>1047000</v>
      </c>
      <c t="n" s="5" r="C22">
        <v>-323000</v>
      </c>
      <c t="n" s="5" r="D22">
        <v>2367000</v>
      </c>
      <c t="n" s="5" r="E22">
        <v>-2969000</v>
      </c>
    </row>
    <row r="23" spans="1:5">
      <c t="s" s="3" r="A23">
        <v>95</v>
      </c>
    </row>
    <row r="24" spans="1:5">
      <c t="s" s="4" r="A24">
        <v>96</v>
      </c>
      <c t="n" s="5" r="B24">
        <v>-349000</v>
      </c>
      <c t="n" s="5" r="C24">
        <v>29000</v>
      </c>
      <c t="n" s="5" r="D24">
        <v>-283000</v>
      </c>
      <c t="n" s="5" r="E24">
        <v>164000</v>
      </c>
    </row>
    <row r="25" spans="1:5">
      <c t="s" s="4" r="A25">
        <v>97</v>
      </c>
      <c t="n" s="7" r="B25">
        <v>698000</v>
      </c>
      <c t="n" s="7" r="C25">
        <v>-294000</v>
      </c>
      <c t="n" s="7" r="D25">
        <v>2084000</v>
      </c>
      <c t="n" s="7" r="E25">
        <v>-2805000</v>
      </c>
    </row>
    <row r="26" spans="1:5">
      <c t="s" s="3" r="A26">
        <v>98</v>
      </c>
    </row>
    <row r="27" spans="1:5">
      <c t="s" s="4" r="A27">
        <v>99</v>
      </c>
      <c t="s" s="4" r="B27">
        <v>100</v>
      </c>
      <c t="s" s="4" r="C27">
        <v>101</v>
      </c>
      <c t="s" s="4" r="D27">
        <v>102</v>
      </c>
      <c t="s" s="4" r="E27">
        <v>103</v>
      </c>
    </row>
    <row r="28" spans="1:5">
      <c t="s" s="4" r="A28">
        <v>104</v>
      </c>
      <c t="n" s="5" r="B28">
        <v>0</v>
      </c>
      <c t="n" s="5" r="C28">
        <v>0</v>
      </c>
      <c t="n" s="5" r="D28">
        <v>0</v>
      </c>
      <c t="n" s="5" r="E28">
        <v>0</v>
      </c>
    </row>
    <row r="29" spans="1:5">
      <c t="s" s="4" r="A29">
        <v>105</v>
      </c>
      <c t="s" s="4" r="B29">
        <v>106</v>
      </c>
      <c t="s" s="4" r="C29">
        <v>101</v>
      </c>
      <c t="n" s="9" r="D29">
        <v>0.14</v>
      </c>
      <c t="n" s="8" r="E29">
        <v>-0.17</v>
      </c>
    </row>
    <row r="30" spans="1:5">
      <c t="s" s="3" r="A30">
        <v>107</v>
      </c>
    </row>
    <row r="31" spans="1:5">
      <c t="s" s="4" r="A31">
        <v>99</v>
      </c>
      <c t="n" s="9" r="B31">
        <v>0.07000000000000001</v>
      </c>
      <c t="n" s="9" r="D31">
        <v>0.14</v>
      </c>
    </row>
    <row r="32" spans="1:5">
      <c t="s" s="4" r="A32">
        <v>104</v>
      </c>
      <c t="n" s="5" r="B32">
        <v>0</v>
      </c>
      <c t="n" s="5" r="D32">
        <v>0</v>
      </c>
    </row>
    <row r="33" spans="1:5">
      <c t="s" s="4" r="A33">
        <v>105</v>
      </c>
      <c t="n" s="8" r="B33">
        <v>0.07000000000000001</v>
      </c>
      <c t="n" s="8" r="D33">
        <v>0.14</v>
      </c>
    </row>
    <row r="34" spans="1:5">
      <c t="s" s="4" r="A34">
        <v>108</v>
      </c>
      <c t="n" s="5" r="B34">
        <v>15633000</v>
      </c>
      <c t="n" s="5" r="C34">
        <v>17490000</v>
      </c>
      <c t="n" s="5" r="D34">
        <v>16503000</v>
      </c>
      <c t="n" s="5" r="E34">
        <v>17510000</v>
      </c>
    </row>
    <row r="35" spans="1:5">
      <c t="s" s="4" r="A35">
        <v>109</v>
      </c>
      <c t="n" s="5" r="B35">
        <v>107000</v>
      </c>
      <c t="n" s="5" r="D35">
        <v>47000</v>
      </c>
    </row>
    <row r="36" spans="1:5">
      <c t="s" s="4" r="A36">
        <v>110</v>
      </c>
      <c t="n" s="5" r="B36">
        <v>15740000</v>
      </c>
      <c t="n" s="5" r="D36">
        <v>1655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s="1" r="A1">
        <v>340</v>
      </c>
      <c t="s" s="2" r="B1">
        <v>1</v>
      </c>
    </row>
    <row r="2" spans="1:3">
      <c t="s" s="2" r="B2">
        <v>2</v>
      </c>
      <c t="s" s="2" r="C2">
        <v>74</v>
      </c>
    </row>
    <row r="3" spans="1:3">
      <c t="s" s="3" r="A3">
        <v>341</v>
      </c>
    </row>
    <row r="4" spans="1:3">
      <c t="s" s="4" r="A4">
        <v>342</v>
      </c>
      <c t="n" s="7" r="B4">
        <v>7296000</v>
      </c>
      <c t="n" s="7" r="C4">
        <v>7296000</v>
      </c>
    </row>
    <row r="5" spans="1:3">
      <c t="s" s="4" r="A5">
        <v>343</v>
      </c>
      <c t="n" s="5" r="B5">
        <v>-7296000</v>
      </c>
      <c t="n" s="5" r="C5">
        <v>0</v>
      </c>
    </row>
    <row r="6" spans="1:3">
      <c t="s" s="4" r="A6">
        <v>344</v>
      </c>
      <c t="n" s="7" r="B6">
        <v>0</v>
      </c>
      <c t="n" s="7" r="C6">
        <v>729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345</v>
      </c>
      <c t="s" s="2" r="B1">
        <v>73</v>
      </c>
      <c t="s" s="2" r="C1">
        <v>1</v>
      </c>
    </row>
    <row r="2" spans="1:4">
      <c t="s" s="2" r="B2">
        <v>2</v>
      </c>
      <c t="s" s="2" r="C2">
        <v>2</v>
      </c>
      <c t="s" s="2" r="D2">
        <v>74</v>
      </c>
    </row>
    <row r="3" spans="1:4">
      <c t="s" s="3" r="A3">
        <v>346</v>
      </c>
    </row>
    <row r="4" spans="1:4">
      <c t="s" s="4" r="A4">
        <v>347</v>
      </c>
      <c t="n" s="7" r="B4">
        <v>85200000</v>
      </c>
      <c t="n" s="7" r="C4">
        <v>85200000</v>
      </c>
    </row>
    <row r="5" spans="1:4">
      <c t="s" s="4" r="A5">
        <v>348</v>
      </c>
      <c t="n" s="5" r="B5">
        <v>72800000</v>
      </c>
      <c t="n" s="5" r="C5">
        <v>72800000</v>
      </c>
    </row>
    <row r="6" spans="1:4">
      <c t="s" s="4" r="A6">
        <v>349</v>
      </c>
      <c t="n" s="5" r="B6">
        <v>12400000</v>
      </c>
      <c t="n" s="5" r="C6">
        <v>12400000</v>
      </c>
    </row>
    <row r="7" spans="1:4">
      <c t="s" s="4" r="A7">
        <v>350</v>
      </c>
      <c t="n" s="5" r="B7">
        <v>1400000</v>
      </c>
      <c t="n" s="5" r="C7">
        <v>1400000</v>
      </c>
    </row>
    <row r="8" spans="1:4">
      <c t="s" s="4" r="A8">
        <v>351</v>
      </c>
      <c t="n" s="5" r="B8">
        <v>2900000</v>
      </c>
      <c t="n" s="7" r="C8">
        <v>2900000</v>
      </c>
    </row>
    <row r="9" spans="1:4">
      <c t="s" s="4" r="A9">
        <v>352</v>
      </c>
      <c t="s" s="4" r="C9">
        <v>353</v>
      </c>
      <c t="s" s="4" r="D9">
        <v>354</v>
      </c>
    </row>
    <row r="10" spans="1:4">
      <c t="s" s="4" r="A10">
        <v>355</v>
      </c>
      <c t="n" s="7" r="B10">
        <v>26000</v>
      </c>
      <c t="n" s="7" r="C10">
        <v>48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56</v>
      </c>
      <c t="s" s="2" r="B1">
        <v>73</v>
      </c>
      <c t="s" s="2" r="D1">
        <v>1</v>
      </c>
    </row>
    <row r="2" spans="1:5">
      <c t="s" s="2" r="B2">
        <v>2</v>
      </c>
      <c t="s" s="2" r="C2">
        <v>74</v>
      </c>
      <c t="s" s="2" r="D2">
        <v>2</v>
      </c>
      <c t="s" s="2" r="E2">
        <v>74</v>
      </c>
    </row>
    <row r="3" spans="1:5">
      <c t="s" s="3" r="A3">
        <v>357</v>
      </c>
    </row>
    <row r="4" spans="1:5">
      <c t="s" s="4" r="A4">
        <v>358</v>
      </c>
      <c t="n" s="5" r="B4">
        <v>1264422</v>
      </c>
      <c t="n" s="5" r="C4">
        <v>2020588</v>
      </c>
      <c t="n" s="5" r="D4">
        <v>1859172</v>
      </c>
      <c t="n" s="5" r="E4">
        <v>2020588</v>
      </c>
    </row>
    <row r="5" spans="1:5">
      <c t="s" s="4" r="A5">
        <v>359</v>
      </c>
      <c t="n" s="5" r="B5">
        <v>107000</v>
      </c>
      <c t="n" s="5" r="D5">
        <v>47000</v>
      </c>
    </row>
    <row r="6" spans="1:5">
      <c t="s" s="4" r="A6">
        <v>360</v>
      </c>
      <c t="n" s="5" r="B6">
        <v>1026282</v>
      </c>
      <c t="n" s="5" r="C6">
        <v>0</v>
      </c>
      <c t="n" s="5" r="D6">
        <v>431532</v>
      </c>
      <c t="n" s="5" r="E6">
        <v>0</v>
      </c>
    </row>
    <row r="7" spans="1:5">
      <c t="s" s="4" r="A7">
        <v>361</v>
      </c>
      <c t="n" s="5" r="B7">
        <v>34200</v>
      </c>
      <c t="n" s="5" r="C7">
        <v>0</v>
      </c>
      <c t="n" s="5" r="D7">
        <v>34200</v>
      </c>
      <c t="n" s="5" r="E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s="1" r="A1">
        <v>362</v>
      </c>
      <c t="s" s="2" r="B1">
        <v>1</v>
      </c>
    </row>
    <row r="2" spans="1:3">
      <c t="s" s="2" r="B2">
        <v>2</v>
      </c>
      <c t="s" s="2" r="C2">
        <v>74</v>
      </c>
    </row>
    <row r="3" spans="1:3">
      <c t="s" s="3" r="A3">
        <v>363</v>
      </c>
    </row>
    <row r="4" spans="1:3">
      <c t="s" s="4" r="A4">
        <v>364</v>
      </c>
      <c t="n" s="7" r="B4">
        <v>376000</v>
      </c>
      <c t="n" s="7" r="C4">
        <v>513000</v>
      </c>
    </row>
    <row r="5" spans="1:3">
      <c t="s" s="4" r="A5">
        <v>365</v>
      </c>
      <c t="n" s="5" r="B5">
        <v>16000</v>
      </c>
      <c t="n" s="5" r="C5">
        <v>77000</v>
      </c>
    </row>
    <row r="6" spans="1:3">
      <c t="s" s="4" r="A6">
        <v>366</v>
      </c>
      <c t="n" s="5" r="B6">
        <v>-29000</v>
      </c>
      <c t="n" s="5" r="C6">
        <v>-90000</v>
      </c>
    </row>
    <row r="7" spans="1:3">
      <c t="s" s="4" r="A7">
        <v>265</v>
      </c>
      <c t="n" s="5" r="B7">
        <v>-5000</v>
      </c>
    </row>
    <row r="8" spans="1:3">
      <c t="s" s="4" r="A8">
        <v>367</v>
      </c>
      <c t="n" s="7" r="B8">
        <v>358000</v>
      </c>
      <c t="n" s="7" r="C8">
        <v>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t="s" s="1" r="A1">
        <v>368</v>
      </c>
      <c t="s" s="2" r="B1">
        <v>369</v>
      </c>
    </row>
    <row r="2" spans="1:2">
      <c t="s" s="3" r="A2">
        <v>370</v>
      </c>
    </row>
    <row r="3" spans="1:2">
      <c t="s" s="4" r="A3">
        <v>371</v>
      </c>
      <c t="n" s="7" r="B3">
        <v>358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t="s" s="1" r="A1">
        <v>372</v>
      </c>
      <c t="s" s="2" r="B1">
        <v>73</v>
      </c>
      <c t="s" s="2" r="D1">
        <v>1</v>
      </c>
    </row>
    <row r="2" spans="1:6">
      <c t="s" s="2" r="B2">
        <v>2</v>
      </c>
      <c t="s" s="2" r="C2">
        <v>74</v>
      </c>
      <c t="s" s="2" r="D2">
        <v>2</v>
      </c>
      <c t="s" s="2" r="E2">
        <v>74</v>
      </c>
      <c t="s" s="2" r="F2">
        <v>27</v>
      </c>
    </row>
    <row r="3" spans="1:6">
      <c t="s" s="4" r="A3">
        <v>373</v>
      </c>
      <c t="n" s="7" r="B3">
        <v>19044000</v>
      </c>
      <c t="n" s="7" r="C3">
        <v>16062000</v>
      </c>
      <c t="n" s="7" r="D3">
        <v>57176000</v>
      </c>
      <c t="n" s="7" r="E3">
        <v>46546000</v>
      </c>
    </row>
    <row r="4" spans="1:6">
      <c t="s" s="4" r="A4">
        <v>374</v>
      </c>
      <c t="n" s="5" r="B4">
        <v>1173000</v>
      </c>
      <c t="n" s="5" r="C4">
        <v>-55000</v>
      </c>
      <c t="n" s="5" r="D4">
        <v>2812000</v>
      </c>
      <c t="n" s="5" r="E4">
        <v>-2475000</v>
      </c>
    </row>
    <row r="5" spans="1:6">
      <c t="s" s="4" r="A5">
        <v>375</v>
      </c>
      <c t="n" s="5" r="B5">
        <v>5000</v>
      </c>
      <c t="n" s="5" r="C5">
        <v>-211000</v>
      </c>
      <c t="n" s="5" r="D5">
        <v>-156000</v>
      </c>
      <c t="n" s="5" r="E5">
        <v>-269000</v>
      </c>
    </row>
    <row r="6" spans="1:6">
      <c t="s" s="4" r="A6">
        <v>89</v>
      </c>
      <c t="n" s="5" r="B6">
        <v>-130000</v>
      </c>
      <c t="n" s="5" r="C6">
        <v>-60000</v>
      </c>
      <c t="n" s="5" r="D6">
        <v>-312000</v>
      </c>
      <c t="n" s="5" r="E6">
        <v>-177000</v>
      </c>
    </row>
    <row r="7" spans="1:6">
      <c t="s" s="4" r="A7">
        <v>376</v>
      </c>
      <c t="n" s="5" r="D7">
        <v>0</v>
      </c>
      <c t="n" s="5" r="E7">
        <v>-61000</v>
      </c>
    </row>
    <row r="8" spans="1:6">
      <c t="s" s="4" r="A8">
        <v>58</v>
      </c>
      <c t="n" s="5" r="B8">
        <v>-1000</v>
      </c>
      <c t="n" s="5" r="C8">
        <v>3000</v>
      </c>
      <c t="n" s="5" r="D8">
        <v>23000</v>
      </c>
      <c t="n" s="5" r="E8">
        <v>13000</v>
      </c>
    </row>
    <row r="9" spans="1:6">
      <c t="s" s="4" r="A9">
        <v>377</v>
      </c>
      <c t="n" s="5" r="B9">
        <v>1047000</v>
      </c>
      <c t="n" s="5" r="C9">
        <v>-323000</v>
      </c>
      <c t="n" s="5" r="D9">
        <v>2367000</v>
      </c>
      <c t="n" s="5" r="E9">
        <v>-2969000</v>
      </c>
    </row>
    <row r="10" spans="1:6">
      <c t="s" s="4" r="A10">
        <v>41</v>
      </c>
      <c t="n" s="5" r="B10">
        <v>81352000</v>
      </c>
      <c t="n" s="5" r="C10">
        <v>87540000</v>
      </c>
      <c t="n" s="5" r="D10">
        <v>81352000</v>
      </c>
      <c t="n" s="5" r="E10">
        <v>87540000</v>
      </c>
      <c t="n" s="7" r="F10">
        <v>87642000</v>
      </c>
    </row>
    <row r="11" spans="1:6">
      <c t="s" s="4" r="A11">
        <v>268</v>
      </c>
    </row>
    <row r="12" spans="1:6">
      <c t="s" s="4" r="A12">
        <v>373</v>
      </c>
      <c t="n" s="5" r="B12">
        <v>2654000</v>
      </c>
      <c t="n" s="5" r="C12">
        <v>2149000</v>
      </c>
      <c t="n" s="5" r="D12">
        <v>8538000</v>
      </c>
      <c t="n" s="5" r="E12">
        <v>6546000</v>
      </c>
    </row>
    <row r="13" spans="1:6">
      <c t="s" s="4" r="A13">
        <v>374</v>
      </c>
      <c t="n" s="5" r="B13">
        <v>1126000</v>
      </c>
      <c t="n" s="5" r="C13">
        <v>674000</v>
      </c>
      <c t="n" s="5" r="D13">
        <v>3666000</v>
      </c>
      <c t="n" s="5" r="E13">
        <v>2544000</v>
      </c>
    </row>
    <row r="14" spans="1:6">
      <c t="s" s="4" r="A14">
        <v>41</v>
      </c>
      <c t="n" s="5" r="B14">
        <v>28191000</v>
      </c>
      <c t="n" s="5" r="C14">
        <v>29649000</v>
      </c>
      <c t="n" s="5" r="D14">
        <v>28191000</v>
      </c>
      <c t="n" s="5" r="E14">
        <v>29649000</v>
      </c>
    </row>
    <row r="15" spans="1:6">
      <c t="s" s="4" r="A15">
        <v>378</v>
      </c>
    </row>
    <row r="16" spans="1:6">
      <c t="s" s="4" r="A16">
        <v>373</v>
      </c>
      <c t="n" s="5" r="B16">
        <v>0</v>
      </c>
      <c t="n" s="5" r="C16">
        <v>0</v>
      </c>
      <c t="n" s="5" r="D16">
        <v>0</v>
      </c>
      <c t="n" s="5" r="E16">
        <v>0</v>
      </c>
    </row>
    <row r="17" spans="1:6">
      <c t="s" s="4" r="A17">
        <v>374</v>
      </c>
      <c t="n" s="5" r="B17">
        <v>-4727000</v>
      </c>
      <c t="n" s="5" r="C17">
        <v>-4541000</v>
      </c>
      <c t="n" s="5" r="D17">
        <v>-14954000</v>
      </c>
      <c t="n" s="5" r="E17">
        <v>-15508000</v>
      </c>
    </row>
    <row r="18" spans="1:6">
      <c t="s" s="4" r="A18">
        <v>375</v>
      </c>
      <c t="n" s="5" r="B18">
        <v>5000</v>
      </c>
      <c t="n" s="5" r="C18">
        <v>-211000</v>
      </c>
      <c t="n" s="5" r="D18">
        <v>-156000</v>
      </c>
      <c t="n" s="5" r="E18">
        <v>-269000</v>
      </c>
    </row>
    <row r="19" spans="1:6">
      <c t="s" s="4" r="A19">
        <v>89</v>
      </c>
      <c t="n" s="5" r="B19">
        <v>-130000</v>
      </c>
      <c t="n" s="5" r="C19">
        <v>-60000</v>
      </c>
      <c t="n" s="5" r="D19">
        <v>-312000</v>
      </c>
      <c t="n" s="5" r="E19">
        <v>-177000</v>
      </c>
    </row>
    <row r="20" spans="1:6">
      <c t="s" s="4" r="A20">
        <v>58</v>
      </c>
      <c t="n" s="5" r="B20">
        <v>-1000</v>
      </c>
      <c t="n" s="5" r="C20">
        <v>3000</v>
      </c>
      <c t="n" s="5" r="D20">
        <v>23000</v>
      </c>
      <c t="n" s="5" r="E20">
        <v>13000</v>
      </c>
    </row>
    <row r="21" spans="1:6">
      <c t="s" s="4" r="A21">
        <v>41</v>
      </c>
      <c t="n" s="5" r="B21">
        <v>17333000</v>
      </c>
      <c t="n" s="5" r="C21">
        <v>18323000</v>
      </c>
      <c t="n" s="5" r="D21">
        <v>17333000</v>
      </c>
      <c t="n" s="5" r="E21">
        <v>18323000</v>
      </c>
    </row>
    <row r="22" spans="1:6">
      <c t="s" s="4" r="A22">
        <v>379</v>
      </c>
    </row>
    <row r="23" spans="1:6">
      <c t="s" s="4" r="A23">
        <v>373</v>
      </c>
      <c t="n" s="5" r="B23">
        <v>0</v>
      </c>
      <c t="n" s="5" r="C23">
        <v>0</v>
      </c>
      <c t="n" s="5" r="D23">
        <v>0</v>
      </c>
      <c t="n" s="5" r="E23">
        <v>0</v>
      </c>
    </row>
    <row r="24" spans="1:6">
      <c t="s" s="4" r="A24">
        <v>374</v>
      </c>
      <c t="n" s="5" r="B24">
        <v>0</v>
      </c>
      <c t="n" s="5" r="C24">
        <v>0</v>
      </c>
      <c t="n" s="5" r="D24">
        <v>0</v>
      </c>
      <c t="n" s="5" r="E24">
        <v>0</v>
      </c>
    </row>
    <row r="25" spans="1:6">
      <c t="s" s="4" r="A25">
        <v>376</v>
      </c>
      <c t="n" s="5" r="E25">
        <v>-61000</v>
      </c>
    </row>
    <row r="26" spans="1:6">
      <c t="s" s="4" r="A26">
        <v>267</v>
      </c>
    </row>
    <row r="27" spans="1:6">
      <c t="s" s="4" r="A27">
        <v>373</v>
      </c>
      <c t="n" s="5" r="B27">
        <v>16390000</v>
      </c>
      <c t="n" s="5" r="C27">
        <v>13913000</v>
      </c>
      <c t="n" s="5" r="D27">
        <v>48638000</v>
      </c>
      <c t="n" s="5" r="E27">
        <v>40000000</v>
      </c>
    </row>
    <row r="28" spans="1:6">
      <c t="s" s="4" r="A28">
        <v>374</v>
      </c>
      <c t="n" s="5" r="B28">
        <v>4774000</v>
      </c>
      <c t="n" s="5" r="C28">
        <v>3812000</v>
      </c>
      <c t="n" s="5" r="D28">
        <v>14100000</v>
      </c>
      <c t="n" s="5" r="E28">
        <v>10489000</v>
      </c>
    </row>
    <row r="29" spans="1:6">
      <c t="s" s="4" r="A29">
        <v>41</v>
      </c>
      <c t="n" s="7" r="B29">
        <v>35828000</v>
      </c>
      <c t="n" s="7" r="C29">
        <v>39568000</v>
      </c>
      <c t="n" s="7" r="D29">
        <v>35828000</v>
      </c>
      <c t="n" s="7" r="E29">
        <v>39568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s>
  <sheetData>
    <row r="1" spans="1:4">
      <c t="s" s="1" r="A1">
        <v>380</v>
      </c>
      <c t="s" s="2" r="B1">
        <v>324</v>
      </c>
      <c t="s" s="2" r="D1">
        <v>73</v>
      </c>
    </row>
    <row r="2" spans="1:4">
      <c t="s" s="2" r="B2">
        <v>381</v>
      </c>
      <c t="s" s="2" r="C2">
        <v>382</v>
      </c>
      <c t="s" s="2" r="D2">
        <v>2</v>
      </c>
    </row>
    <row r="3" spans="1:4">
      <c t="s" s="3" r="A3">
        <v>383</v>
      </c>
    </row>
    <row r="4" spans="1:4">
      <c t="s" s="4" r="A4">
        <v>384</v>
      </c>
      <c t="n" s="7" r="C4">
        <v>1589000</v>
      </c>
    </row>
    <row r="5" spans="1:4">
      <c t="s" s="4" r="A5">
        <v>385</v>
      </c>
      <c t="n" s="7" r="B5">
        <v>1286000</v>
      </c>
    </row>
    <row r="6" spans="1:4">
      <c t="s" s="4" r="A6">
        <v>386</v>
      </c>
      <c t="n" s="7" r="B6">
        <v>0</v>
      </c>
    </row>
    <row r="7" spans="1:4">
      <c t="s" s="4" r="A7">
        <v>387</v>
      </c>
      <c t="n" s="7" r="D7">
        <v>177000</v>
      </c>
    </row>
    <row r="8" spans="1:4">
      <c t="s" s="4" r="A8">
        <v>388</v>
      </c>
      <c t="n" s="7" r="D8">
        <v>1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s="1" r="A1">
        <v>111</v>
      </c>
      <c t="s" s="2" r="B1">
        <v>1</v>
      </c>
    </row>
    <row r="2" spans="1:3">
      <c t="s" s="2" r="B2">
        <v>2</v>
      </c>
      <c t="s" s="2" r="C2">
        <v>74</v>
      </c>
    </row>
    <row r="3" spans="1:3">
      <c t="s" s="3" r="A3">
        <v>112</v>
      </c>
    </row>
    <row r="4" spans="1:3">
      <c t="s" s="4" r="A4">
        <v>113</v>
      </c>
      <c t="n" s="7" r="B4">
        <v>2344000</v>
      </c>
      <c t="n" s="7" r="C4">
        <v>-2982000</v>
      </c>
    </row>
    <row r="5" spans="1:3">
      <c t="s" s="4" r="A5">
        <v>114</v>
      </c>
      <c t="n" s="5" r="B5">
        <v>0</v>
      </c>
      <c t="n" s="5" r="C5">
        <v>61000</v>
      </c>
    </row>
    <row r="6" spans="1:3">
      <c t="s" s="4" r="A6">
        <v>115</v>
      </c>
      <c t="n" s="5" r="B6">
        <v>1848000</v>
      </c>
      <c t="n" s="5" r="C6">
        <v>2227000</v>
      </c>
    </row>
    <row r="7" spans="1:3">
      <c t="s" s="4" r="A7">
        <v>116</v>
      </c>
      <c t="n" s="5" r="B7">
        <v>180000</v>
      </c>
      <c t="n" s="5" r="C7">
        <v>232000</v>
      </c>
    </row>
    <row r="8" spans="1:3">
      <c t="s" s="4" r="A8">
        <v>117</v>
      </c>
      <c t="n" s="5" r="B8">
        <v>36000</v>
      </c>
      <c t="n" s="5" r="C8">
        <v>0</v>
      </c>
    </row>
    <row r="9" spans="1:3">
      <c t="s" s="4" r="A9">
        <v>118</v>
      </c>
      <c t="n" s="5" r="B9">
        <v>439000</v>
      </c>
      <c t="n" s="5" r="C9">
        <v>721000</v>
      </c>
    </row>
    <row r="10" spans="1:3">
      <c t="s" s="4" r="A10">
        <v>119</v>
      </c>
      <c t="n" s="5" r="B10">
        <v>165000</v>
      </c>
      <c t="n" s="5" r="C10">
        <v>165000</v>
      </c>
    </row>
    <row r="11" spans="1:3">
      <c t="s" s="3" r="A11">
        <v>120</v>
      </c>
    </row>
    <row r="12" spans="1:3">
      <c t="s" s="4" r="A12">
        <v>121</v>
      </c>
      <c t="n" s="5" r="B12">
        <v>-29000</v>
      </c>
      <c t="n" s="5" r="C12">
        <v>3755000</v>
      </c>
    </row>
    <row r="13" spans="1:3">
      <c t="s" s="4" r="A13">
        <v>122</v>
      </c>
      <c t="n" s="5" r="B13">
        <v>2621000</v>
      </c>
      <c t="n" s="5" r="C13">
        <v>-2460000</v>
      </c>
    </row>
    <row r="14" spans="1:3">
      <c t="s" s="4" r="A14">
        <v>123</v>
      </c>
      <c t="n" s="5" r="B14">
        <v>-631000</v>
      </c>
      <c t="n" s="5" r="C14">
        <v>-197000</v>
      </c>
    </row>
    <row r="15" spans="1:3">
      <c t="s" s="4" r="A15">
        <v>124</v>
      </c>
      <c t="n" s="5" r="B15">
        <v>455000</v>
      </c>
      <c t="n" s="5" r="C15">
        <v>-1017000</v>
      </c>
    </row>
    <row r="16" spans="1:3">
      <c t="s" s="4" r="A16">
        <v>125</v>
      </c>
      <c t="n" s="5" r="B16">
        <v>7428000</v>
      </c>
      <c t="n" s="5" r="C16">
        <v>505000</v>
      </c>
    </row>
    <row r="17" spans="1:3">
      <c t="s" s="3" r="A17">
        <v>126</v>
      </c>
    </row>
    <row r="18" spans="1:3">
      <c t="s" s="4" r="A18">
        <v>127</v>
      </c>
      <c t="n" s="5" r="B18">
        <v>-1310000</v>
      </c>
      <c t="n" s="5" r="C18">
        <v>-968000</v>
      </c>
    </row>
    <row r="19" spans="1:3">
      <c t="s" s="4" r="A19">
        <v>128</v>
      </c>
      <c t="n" s="5" r="B19">
        <v>12000</v>
      </c>
      <c t="n" s="5" r="C19">
        <v>0</v>
      </c>
    </row>
    <row r="20" spans="1:3">
      <c t="s" s="4" r="A20">
        <v>129</v>
      </c>
      <c t="n" s="5" r="B20">
        <v>-1298000</v>
      </c>
      <c t="n" s="5" r="C20">
        <v>-968000</v>
      </c>
    </row>
    <row r="21" spans="1:3">
      <c t="s" s="3" r="A21">
        <v>130</v>
      </c>
    </row>
    <row r="22" spans="1:3">
      <c t="s" s="4" r="A22">
        <v>131</v>
      </c>
      <c t="n" s="5" r="B22">
        <v>-9266000</v>
      </c>
      <c t="n" s="5" r="C22">
        <v>-589000</v>
      </c>
    </row>
    <row r="23" spans="1:3">
      <c t="s" s="4" r="A23">
        <v>132</v>
      </c>
      <c t="n" s="5" r="B23">
        <v>28000</v>
      </c>
      <c t="n" s="5" r="C23">
        <v>11000</v>
      </c>
    </row>
    <row r="24" spans="1:3">
      <c t="s" s="4" r="A24">
        <v>133</v>
      </c>
      <c t="n" s="5" r="B24">
        <v>49000</v>
      </c>
      <c t="n" s="5" r="C24">
        <v>0</v>
      </c>
    </row>
    <row r="25" spans="1:3">
      <c t="s" s="4" r="A25">
        <v>134</v>
      </c>
      <c t="n" s="5" r="B25">
        <v>-9189000</v>
      </c>
      <c t="n" s="5" r="C25">
        <v>-578000</v>
      </c>
    </row>
    <row r="26" spans="1:3">
      <c t="s" s="4" r="A26">
        <v>135</v>
      </c>
      <c t="n" s="5" r="B26">
        <v>-67000</v>
      </c>
      <c t="n" s="5" r="C26">
        <v>123000</v>
      </c>
    </row>
    <row r="27" spans="1:3">
      <c t="s" s="4" r="A27">
        <v>136</v>
      </c>
      <c t="n" s="5" r="B27">
        <v>-3126000</v>
      </c>
      <c t="n" s="5" r="C27">
        <v>-918000</v>
      </c>
    </row>
    <row r="28" spans="1:3">
      <c t="s" s="4" r="A28">
        <v>137</v>
      </c>
      <c t="n" s="5" r="B28">
        <v>17711000</v>
      </c>
      <c t="n" s="5" r="C28">
        <v>16489000</v>
      </c>
    </row>
    <row r="29" spans="1:3">
      <c t="s" s="4" r="A29">
        <v>138</v>
      </c>
      <c t="n" s="7" r="B29">
        <v>14585000</v>
      </c>
      <c t="n" s="7" r="C29">
        <v>1557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s="1" r="A1">
        <v>139</v>
      </c>
      <c t="s" s="2" r="B1">
        <v>1</v>
      </c>
    </row>
    <row r="2" spans="1:3">
      <c t="s" s="2" r="B2">
        <v>2</v>
      </c>
      <c t="s" s="2" r="C2">
        <v>74</v>
      </c>
    </row>
    <row r="3" spans="1:3">
      <c t="s" s="3" r="A3">
        <v>140</v>
      </c>
    </row>
    <row r="4" spans="1:3">
      <c t="s" s="4" r="A4">
        <v>141</v>
      </c>
      <c t="n" s="7" r="B4">
        <v>0</v>
      </c>
      <c t="n" s="7" r="C4">
        <v>90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42</v>
      </c>
      <c t="s" s="2" r="B1">
        <v>1</v>
      </c>
    </row>
    <row r="2" spans="1:2">
      <c t="s" s="2" r="B2">
        <v>2</v>
      </c>
    </row>
    <row r="3" spans="1:2">
      <c t="s" s="3" r="A3">
        <v>143</v>
      </c>
    </row>
    <row r="4" spans="1:2">
      <c t="s" s="4" r="A4">
        <v>144</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46</v>
      </c>
      <c t="s" s="2" r="B1">
        <v>1</v>
      </c>
    </row>
    <row r="2" spans="1:2">
      <c t="s" s="2" r="B2">
        <v>2</v>
      </c>
    </row>
    <row r="3" spans="1:2">
      <c t="s" s="3" r="A3">
        <v>146</v>
      </c>
    </row>
    <row r="4" spans="1:2">
      <c t="s" s="4" r="A4">
        <v>147</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49</v>
      </c>
      <c t="s" s="2" r="B1">
        <v>1</v>
      </c>
    </row>
    <row r="2" spans="1:2">
      <c t="s" s="2" r="B2">
        <v>2</v>
      </c>
    </row>
    <row r="3" spans="1:2">
      <c t="s" s="3" r="A3">
        <v>150</v>
      </c>
    </row>
    <row r="4" spans="1:2">
      <c t="s" s="4" r="A4">
        <v>122</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solidated Statements of Oper</vt:lpstr>
      <vt:lpstr>Condensed Consolidated Statemen</vt:lpstr>
      <vt:lpstr>Condensed Consolidated Stateme6</vt:lpstr>
      <vt:lpstr>Note 1 - Basis of Presentation</vt:lpstr>
      <vt:lpstr>Note 2 - Share Repurchase Progr</vt:lpstr>
      <vt:lpstr>Note 3 - Inventories</vt:lpstr>
      <vt:lpstr>Note 4 - Property, Equipment an</vt:lpstr>
      <vt:lpstr>Note 5 - Goodwill, Intangible A</vt:lpstr>
      <vt:lpstr>Note 6 - Revolving Credit Agree</vt:lpstr>
      <vt:lpstr>Note 7 - Shareholders' Equity</vt:lpstr>
      <vt:lpstr>Note 8 - Income Taxes</vt:lpstr>
      <vt:lpstr>Note 9 - Earnings Per Share</vt:lpstr>
      <vt:lpstr>Note 10 - Commitments and Conti</vt:lpstr>
      <vt:lpstr>Note 11 - Business Segment Info</vt:lpstr>
      <vt:lpstr>Note 12 - Fair Value of Financi</vt:lpstr>
      <vt:lpstr>Note 13 - Fire at Manufacturing</vt:lpstr>
      <vt:lpstr>Note 14 - Recent Accounting Pro</vt:lpstr>
      <vt:lpstr>Note 3 - Inventories (Tables)</vt:lpstr>
      <vt:lpstr>Note 4 - Property, Equipment 22</vt:lpstr>
      <vt:lpstr>Note 5 - Goodwill, Intangible23</vt:lpstr>
      <vt:lpstr>Note 7 - Shareholders' Equity (</vt:lpstr>
      <vt:lpstr>Note 8 - Income Taxes (Tables)</vt:lpstr>
      <vt:lpstr>Note 10 - Commitments and Con26</vt:lpstr>
      <vt:lpstr>Note 11 - Business Segment In27</vt:lpstr>
      <vt:lpstr>Note 2 - Share Repurchase Pro28</vt:lpstr>
      <vt:lpstr>Note 3 - Inventories (Detail)</vt:lpstr>
      <vt:lpstr>Note 4 - Property, Equipment 30</vt:lpstr>
      <vt:lpstr>Note 4 - Property, Equipment 31</vt:lpstr>
      <vt:lpstr>Note 5 - Goodwill, Intangible32</vt:lpstr>
      <vt:lpstr>Note 5 - Goodwill, Intangible33</vt:lpstr>
      <vt:lpstr>Note 5 - Goodwill, Intangible34</vt:lpstr>
      <vt:lpstr>Note 6 - Revolving Credit Agr35</vt:lpstr>
      <vt:lpstr>Note 7 - Shareholders' Equity36</vt:lpstr>
      <vt:lpstr>Note 7 - Shareholders' Equity O</vt:lpstr>
      <vt:lpstr>Note 7 - Shareholders' Equity38</vt:lpstr>
      <vt:lpstr>Note 8 - Income Taxes (Details)</vt:lpstr>
      <vt:lpstr>Note 8 - Income Taxes Unrecogni</vt:lpstr>
      <vt:lpstr>Note 8 - Income Taxes (Details </vt:lpstr>
      <vt:lpstr>Note 9 - Earnings Per Share (De</vt:lpstr>
      <vt:lpstr>Note 10 Commitments and Conting</vt:lpstr>
      <vt:lpstr>Note 10 Commitments and Conti44</vt:lpstr>
      <vt:lpstr>Note 11 - Business Segment In45</vt:lpstr>
      <vt:lpstr>Note 12 - Fire at Manufactur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0:34:08Z</dcterms:created>
  <dcterms:modified xmlns:dcterms="http://purl.org/dc/terms/" xmlns:xsi="http://www.w3.org/2001/XMLSchema-instance" xsi:type="dcterms:W3CDTF">2015-10-29T10:34:08Z</dcterms:modified>
  <dc:title xmlns:dc="http://purl.org/dc/elements/1.1/">Untitled</dc:title>
  <dc:description xmlns:dc="http://purl.org/dc/elements/1.1/"/>
  <dc:subject xmlns:dc="http://purl.org/dc/elements/1.1/"/>
  <cp:keywords/>
  <cp:category/>
</cp:coreProperties>
</file>